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Changes In Accumulated Other Co"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Restructuring Plans" sheetId="17" state="visible" r:id="rId17"/>
    <sheet xmlns:r="http://schemas.openxmlformats.org/officeDocument/2006/relationships" name="Incentive Stock Programs" sheetId="18" state="visible" r:id="rId18"/>
    <sheet xmlns:r="http://schemas.openxmlformats.org/officeDocument/2006/relationships" name="Debt and Lines of Credit"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New Accounting Standards (Polic"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Changes In Accumulated Other _2" sheetId="28" state="visible" r:id="rId28"/>
    <sheet xmlns:r="http://schemas.openxmlformats.org/officeDocument/2006/relationships" name="Restructuring Plans (Tables)" sheetId="29" state="visible" r:id="rId29"/>
    <sheet xmlns:r="http://schemas.openxmlformats.org/officeDocument/2006/relationships" name="Incentive Stock Programs (Table" sheetId="30" state="visible" r:id="rId30"/>
    <sheet xmlns:r="http://schemas.openxmlformats.org/officeDocument/2006/relationships" name="Financial Instruments, Deriva_2" sheetId="31" state="visible" r:id="rId31"/>
    <sheet xmlns:r="http://schemas.openxmlformats.org/officeDocument/2006/relationships" name="Post-Employment Benefits (Table" sheetId="32" state="visible" r:id="rId32"/>
    <sheet xmlns:r="http://schemas.openxmlformats.org/officeDocument/2006/relationships" name="Segment Information (Tables)" sheetId="33" state="visible" r:id="rId33"/>
    <sheet xmlns:r="http://schemas.openxmlformats.org/officeDocument/2006/relationships" name="Revenue - Narrative (Details)" sheetId="34" state="visible" r:id="rId34"/>
    <sheet xmlns:r="http://schemas.openxmlformats.org/officeDocument/2006/relationships" name="Revenue - Schedule of Revenue b" sheetId="35" state="visible" r:id="rId35"/>
    <sheet xmlns:r="http://schemas.openxmlformats.org/officeDocument/2006/relationships" name="Revenue - Schedule of Changes i"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Changes In Accumulated Other _3" sheetId="40" state="visible" r:id="rId40"/>
    <sheet xmlns:r="http://schemas.openxmlformats.org/officeDocument/2006/relationships" name="Business Acquisitions (Details)" sheetId="41" state="visible" r:id="rId41"/>
    <sheet xmlns:r="http://schemas.openxmlformats.org/officeDocument/2006/relationships" name="Goodwill and Intangible Assets " sheetId="42" state="visible" r:id="rId42"/>
    <sheet xmlns:r="http://schemas.openxmlformats.org/officeDocument/2006/relationships" name="Restructuring Plans - Narrative" sheetId="43" state="visible" r:id="rId43"/>
    <sheet xmlns:r="http://schemas.openxmlformats.org/officeDocument/2006/relationships" name="Restructuring Plans - Schedule " sheetId="44" state="visible" r:id="rId44"/>
    <sheet xmlns:r="http://schemas.openxmlformats.org/officeDocument/2006/relationships" name="Incentive Stock Programs - Narr" sheetId="45" state="visible" r:id="rId45"/>
    <sheet xmlns:r="http://schemas.openxmlformats.org/officeDocument/2006/relationships" name="Incentive Stock Programs - Sche" sheetId="46" state="visible" r:id="rId46"/>
    <sheet xmlns:r="http://schemas.openxmlformats.org/officeDocument/2006/relationships" name="Debt and Lines of Credit (Detai" sheetId="47" state="visible" r:id="rId47"/>
    <sheet xmlns:r="http://schemas.openxmlformats.org/officeDocument/2006/relationships" name="Financial Instruments, Deriva_3" sheetId="48" state="visible" r:id="rId48"/>
    <sheet xmlns:r="http://schemas.openxmlformats.org/officeDocument/2006/relationships" name="Financial Instruments, Deriva_4" sheetId="49" state="visible" r:id="rId49"/>
    <sheet xmlns:r="http://schemas.openxmlformats.org/officeDocument/2006/relationships" name="Financial Instruments, Deriva_5" sheetId="50" state="visible" r:id="rId50"/>
    <sheet xmlns:r="http://schemas.openxmlformats.org/officeDocument/2006/relationships" name="Financial Instruments, Deriva_6" sheetId="51" state="visible" r:id="rId51"/>
    <sheet xmlns:r="http://schemas.openxmlformats.org/officeDocument/2006/relationships" name="Financial Instruments, Deriva_7" sheetId="52" state="visible" r:id="rId52"/>
    <sheet xmlns:r="http://schemas.openxmlformats.org/officeDocument/2006/relationships" name="Litigation and Environmental _2" sheetId="53" state="visible" r:id="rId53"/>
    <sheet xmlns:r="http://schemas.openxmlformats.org/officeDocument/2006/relationships" name="Post-Employment Benefits - Sche" sheetId="54" state="visible" r:id="rId54"/>
    <sheet xmlns:r="http://schemas.openxmlformats.org/officeDocument/2006/relationships" name="Post-Employment Benefits - Narr" sheetId="55" state="visible" r:id="rId55"/>
    <sheet xmlns:r="http://schemas.openxmlformats.org/officeDocument/2006/relationships" name="Taxes on Earnings (Details)"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9 Months Ended</t>
        </is>
      </c>
    </row>
    <row r="2">
      <c r="B2" s="2" t="inlineStr">
        <is>
          <t>Sep.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2189</t>
        </is>
      </c>
    </row>
    <row r="9">
      <c r="A9" s="4" t="inlineStr">
        <is>
          <t>Entity Registrant Name</t>
        </is>
      </c>
      <c r="B9" s="4" t="inlineStr">
        <is>
          <t>ABBOTT LABORATORIES</t>
        </is>
      </c>
    </row>
    <row r="10">
      <c r="A10" s="4" t="inlineStr">
        <is>
          <t>Entity Incorporation, State or Country Code</t>
        </is>
      </c>
      <c r="B10" s="4" t="inlineStr">
        <is>
          <t>IL</t>
        </is>
      </c>
    </row>
    <row r="11">
      <c r="A11" s="4" t="inlineStr">
        <is>
          <t>Entity Tax Identification Number</t>
        </is>
      </c>
      <c r="B11" s="4" t="inlineStr">
        <is>
          <t>36-0698440</t>
        </is>
      </c>
    </row>
    <row r="12">
      <c r="A12" s="4" t="inlineStr">
        <is>
          <t>Entity Address, Address Line One</t>
        </is>
      </c>
      <c r="B12" s="4" t="inlineStr">
        <is>
          <t>100 Abbott Park Road</t>
        </is>
      </c>
    </row>
    <row r="13">
      <c r="A13" s="4" t="inlineStr">
        <is>
          <t>Entity Address, City or Town</t>
        </is>
      </c>
      <c r="B13" s="4" t="inlineStr">
        <is>
          <t>Abbott Park</t>
        </is>
      </c>
    </row>
    <row r="14">
      <c r="A14" s="4" t="inlineStr">
        <is>
          <t>Entity Address, State or Province</t>
        </is>
      </c>
      <c r="B14" s="4" t="inlineStr">
        <is>
          <t>IL</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734455213</v>
      </c>
    </row>
    <row r="25">
      <c r="A25" s="4" t="inlineStr">
        <is>
          <t>Entity Central Index Key</t>
        </is>
      </c>
      <c r="B25" s="4" t="inlineStr">
        <is>
          <t>0000001800</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3</t>
        </is>
      </c>
    </row>
    <row r="29">
      <c r="A29" s="4" t="inlineStr">
        <is>
          <t>Amendment Flag</t>
        </is>
      </c>
      <c r="B29" s="4" t="inlineStr">
        <is>
          <t>false</t>
        </is>
      </c>
    </row>
    <row r="30">
      <c r="A30" s="4" t="inlineStr">
        <is>
          <t>NEW YORK STOCK EXCHANGE, INC.</t>
        </is>
      </c>
      <c r="B30" s="4" t="inlineStr">
        <is>
          <t xml:space="preserve"> </t>
        </is>
      </c>
    </row>
    <row r="31">
      <c r="A31" s="3" t="inlineStr">
        <is>
          <t>Document and Entity Information</t>
        </is>
      </c>
      <c r="B31" s="4" t="inlineStr">
        <is>
          <t xml:space="preserve"> </t>
        </is>
      </c>
    </row>
    <row r="32">
      <c r="A32" s="4" t="inlineStr">
        <is>
          <t>Title of 12(b) Security</t>
        </is>
      </c>
      <c r="B32" s="4" t="inlineStr">
        <is>
          <t>Common Shares, Without Par Value</t>
        </is>
      </c>
    </row>
    <row r="33">
      <c r="A33" s="4" t="inlineStr">
        <is>
          <t>Trading Symbol</t>
        </is>
      </c>
      <c r="B33" s="4" t="inlineStr">
        <is>
          <t>ABT</t>
        </is>
      </c>
    </row>
    <row r="34">
      <c r="A34" s="4" t="inlineStr">
        <is>
          <t>Security Exchange Name</t>
        </is>
      </c>
      <c r="B34" s="4" t="inlineStr">
        <is>
          <t>NYSE</t>
        </is>
      </c>
    </row>
    <row r="35">
      <c r="A35" s="4" t="inlineStr">
        <is>
          <t>CHICAGO STOCK EXCHANGE, INC</t>
        </is>
      </c>
      <c r="B35" s="4" t="inlineStr">
        <is>
          <t xml:space="preserve"> </t>
        </is>
      </c>
    </row>
    <row r="36">
      <c r="A36" s="3" t="inlineStr">
        <is>
          <t>Document and Entity Information</t>
        </is>
      </c>
      <c r="B36" s="4" t="inlineStr">
        <is>
          <t xml:space="preserve"> </t>
        </is>
      </c>
    </row>
    <row r="37">
      <c r="A37" s="4" t="inlineStr">
        <is>
          <t>Title of 12(b) Security</t>
        </is>
      </c>
      <c r="B37" s="4" t="inlineStr">
        <is>
          <t>Common Shares, Without Par Value</t>
        </is>
      </c>
    </row>
    <row r="38">
      <c r="A38" s="4" t="inlineStr">
        <is>
          <t>Trading Symbol</t>
        </is>
      </c>
      <c r="B38" s="4" t="inlineStr">
        <is>
          <t>ABT</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3.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Note 2 — New Accounting Standards Recent Accounting Standards Not Yet Adopted In November 2023, the Financial Accounting Standards Board (FASB) issued Accounting Standards Update (ASU) 2023-07, Segment Reporting (Topic 280): Improvements to Reportable Segment Disclosures , which expands the breadth and frequency of required segment disclosures. The guidance is required to be applied retrospectively to all periods presented in the financial statements. The standard becomes effective for Abbott for full year 2024 reporting and for interim periods beginning in the first quarter of 2025.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3 — Revenue Abbott’s revenues are derived primarily from the sale of a broad line of health care products under short-term receivable arrangements. Abbott has four reportable segments: Established Pharmaceutical Products, Diagnostic Products, Nutritional Products, and Medical Devices. The following tables provide detail by sales category: Three Months Ended September 30, 2024 Three Months Ended September 30, 2023 (in millions) U.S. Int’l Total U.S. Int’l Total Established Pharmaceutical Products — Key Emerging Markets $ — $ 994 $ 994 $ — $ 987 $ 987 Other — 412 412 — 381 381 Total — 1,406 1,406 — 1,368 1,368 Nutritional Products — Pediatric Nutritionals 568 387 955 506 495 1,001 Adult Nutritionals 382 729 1,111 354 718 1,072 Total 950 1,116 2,066 860 1,213 2,073 Diagnostic Products — Core Laboratory 332 982 1,314 317 997 1,314 Molecular 37 91 128 38 95 133 Point of Care 103 43 146 97 43 140 Rapid Diagnostics 560 264 824 561 301 862 Total 1,032 1,380 2,412 1,013 1,436 2,449 Medical Devices — Rhythm Management 288 309 597 271 292 563 Electrophysiology 285 325 610 246 298 544 Heart Failure 252 70 322 217 67 284 Vascular 258 441 699 251 421 672 Structural Heart 270 288 558 223 264 487 Neuromodulation 190 46 236 188 39 227 Diabetes Care 673 1,052 1,725 544 928 1,472 Total 2,216 2,531 4,747 1,940 2,309 4,249 Other 4 — 4 4 — 4 Total $ 4,202 $ 6,433 $ 10,635 $ 3,817 $ 6,326 $ 10,143 Nine Months Ended September 30, 2024 Nine Months Ended September 30, 2023 (in millions) U.S. Int’l Total U.S. Int’l Total Established Pharmaceutical Products — Key Emerging Markets $ — $ 2,910 $ 2,910 $ — $ 2,889 $ 2,889 Other — 1,016 1,016 — 955 955 Total — 3,926 3,926 — 3,844 3,844 Nutritional Products — Pediatric Nutritionals 1,646 1,377 3,023 1,472 1,477 2,949 Adult Nutritionals 1,115 2,146 3,261 1,081 2,086 3,167 Total 2,761 3,523 6,284 2,553 3,563 6,116 Diagnostic Products — Core Laboratory 969 2,879 3,848 917 2,872 3,789 Molecular 112 272 384 128 293 421 Point of Care 308 133 441 289 127 416 Rapid Diagnostics 1,386 762 2,148 1,975 853 2,828 Total 2,775 4,046 6,821 3,309 4,145 7,454 Medical Devices — Rhythm Management 851 915 1,766 800 873 1,673 Electrophysiology 841 983 1,824 729 873 1,602 Heart Failure 733 215 948 661 199 860 Vascular 787 1,325 2,112 733 1,271 2,004 Structural Heart 761 876 1,637 652 794 1,446 Neuromodulation 563 142 705 528 122 650 Diabetes Care 1,899 3,043 4,942 1,528 2,681 4,209 Total 6,435 7,499 13,934 5,631 6,813 12,444 Other 11 — 11 10 — 10 Total $ 11,982 $ 18,994 $ 30,976 $ 11,503 $ 18,365 $ 29,868 Products sold by the Diagnostics segment include various types of diagnostic tests to detect the COVID-19 coronavirus. In the third quarter of 2024 and 2023, COVID-19 testing-related sales totaled $265 million and $305 million, respectively. In the first nine months of 2024 and 2023, Abbott’s COVID-19 testing-related sales totaled $571 million and $1.3 billion, respectively. Remaining Performance Obligations As of September 30, 2024, the estimated revenue expected to be recognized in the future related to performance obligations that are unsatisfied (or partially unsatisfied) was approximately $5.3 billion in the Diagnostics segment and approximately $466 million in the Medical Devices segment. Abbott expects to recognize revenue on approximately 55 percent of these remaining performance obligations over the next 24 months, approximately 17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FASB Accounting Standards Codification (ASC) 606-10-50-14 and has not included remaining performance obligations related to contracts with original expected durations of one year or less in the amounts above. Other Contract Assets and Liabilities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the end of the period, as well as the changes in the balance, were not significant.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in millions) Contract Liabilities: Balance at December 31, 2023 $ 545 Unearned revenue from cash received during the period 356 Revenue recognized related to contract liability balance (329) Balance at September 30, 2024 $ 5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9 Months Ended</t>
        </is>
      </c>
    </row>
    <row r="2">
      <c r="B2" s="2" t="inlineStr">
        <is>
          <t>Sep. 30, 2024</t>
        </is>
      </c>
    </row>
    <row r="3">
      <c r="A3" s="3" t="inlineStr">
        <is>
          <t>Disclosure Text Block Supplement [Abstract]</t>
        </is>
      </c>
      <c r="B3" s="4" t="inlineStr">
        <is>
          <t xml:space="preserve"> </t>
        </is>
      </c>
    </row>
    <row r="4">
      <c r="A4" s="4" t="inlineStr">
        <is>
          <t>Supplemental Financial Information</t>
        </is>
      </c>
      <c r="B4" s="4" t="inlineStr">
        <is>
          <t>Note 4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ended September 30, 2024 and 2023 were $1.640 billion and $1.431 billion, respectively, and for the nine months ended September 30, 2024 and 2023 were $4.156 billion and $4.113 billion, respectively. In the second quarter of 2024, Abbott sold a non-core business related to its Established Pharmaceutical Products segment. Abbott recorded a loss of approximately $143 million on the sale in Other (income) expense, net in its Condensed Consolidated Statement of Earnings. Net assets which primarily related to inventory and net property and equipment and had a carrying value of $28 million were included in the sale. The loss on the sale also included $116 million of cumulative foreign currency translation adjustment previously recorded in Accumulated other comprehensive income (loss). Other, net in Net cash from operating activities in the Condensed Consolidated Statement of Cash Flows for the first nine months of 2024 includes $298 million of pension contributions and the payment of cash taxes of approximately $1.181 billion. The first nine months of 2023 included $302 million of pension contributions and the payment of cash taxes of approximately $1.180 billion. The following summarizes the activity for the first nine months of 2024 related to the allowance for doubtful accounts as of September 30, 2024: (in millions) Allowance for Doubtful Accounts: Balance at December 31, 2023 $ 241 Provisions/charges to income 53 Amounts charged off and other deductions (33) Balance at September 30, 2024 $ 261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components of long-term investments as of September 30, 2024 and December 31, 2023 are as follows: (in millions) September 30, December 31, Long-term Investments: Equity securities $ 574 $ 555 Other 338 244 Total $ 912 $ 799 The increase in Abbott’s long-term investments as of September 30, 2024 versus the balance as of December 31, 2023 primarily relates to additional investments and earnings from equity method investments, partially offset by the impairment of certain securities. Abbott’s equity securities as of September 30, 2024 include $323 million of investments in mutual funds that are held in a rabbi trust.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September 30, 2024 with a carrying value of $170 million that are accounted for under the equity method of accounting and other equity investments with a carrying value of approximately $70 million that do not have a readily determinabl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Note 5 — Changes In Accumulated Other Comprehensive Income (Loss) The changes in accumulated other comprehensive income (loss), net of income taxes, are as follows: Three Months Ended September 30 Cumulative Foreign Net Actuarial (Losses) and Cumulative Gains (Losses) (in millions) 2024 2023 2024 2023 2024 2023 Balance at June 30 $ (6,926) $ (6,646) $ (1,365) $ (1,497) $ 156 $ 72 Other comprehensive income (loss) before reclassifications 497 (497) 14 (9) (148) 96 Amounts reclassified from accumulated other comprehensive income — 17 — — (32) (16) Net current period comprehensive income (loss) 497 (480) 14 (9) (180) 80 Balance at September 30 $ (6,429) $ (7,126) $ (1,351) $ (1,506) $ (24) $ 152 Nine Months Ended September 30 Cumulative Foreign Net Actuarial (Losses) and Cumulative Gains (Losses) (in millions) 2024 2023 2024 2023 2024 2023 Balance at January 1 $ (6,504) $ (6,733) $ (1,376) $ (1,493) $ 41 $ 175 Other comprehensive income (loss) before reclassifications (41) (410) 19 (6) (3) 134 Amounts reclassified from accumulated other comprehensive income 116 17 6 (7) (62) (157) Net current period comprehensive income (loss) 75 (393) 25 (13) (65) (23) Balance at September 30 $ (6,429) $ (7,126) $ (1,351) $ (1,506) $ (24) $ 152 Reclassified amounts for cash flow hedges are recorded as Cost of products sold. Net actuarial losses and prior service cost are included as a component of net periodic benefit costs; see Note 13 — Post-Employment Benefit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Note 6 — Business Acquisitions On September 22, 2023, Abbott completed the acquisition of Bigfoot Biomedical, Inc. (Bigfoot), which furthers Abbott's efforts to develop connected solutions for making diabetes management more personal and precise. The purchase price, the final allocation of acquired assets and liabilities, and the revenue and net income contributed by Bigfoot since the date of acquisition are not material to Abbott's condensed consolidated financial statements. On April 27, 2023, Abbott completed the acquisition of Cardiovascular Systems, Inc. (CSI) for $20 per common share, which equated to a purchase price of $851 million . The transaction was funded with cash on hand and accounted for as a business combination. CSI's atherectomy system, which is used in treating peripheral and coronary artery disease, adds complementary technologies to Abbott's portfolio of vascular device offe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7 — Goodwill and Intangible Assets The total amount of goodwill reported was $23.7 billion at September 30, 2024 and at December 31, 2023. The amount of goodwill related to reportable segments at September 30, 2024 was $2.7 billion for the Established Pharmaceutical Products segment, $285 million for the Nutritional Products segment, $3.6 billion for the Diagnostic Products segment, and $17.1 billion for the Medical Devices segment. F oreign currency translation adjustments increased goodwill by approximately $18 million in the first nine months of 2024. Goodwill decreased $39 million due to the finalization of purchase accounting for business acquisitions. There were no reductions of goodwill relating to impairments in the first nine months of 2024. The gross amount of amortizable intangible assets, primarily product rights and technology, was $27.7 billion as of September 30, 2024 and December 31, 2023. Accumulated amortization was $21.1 billion and $19.7 billion as of September 30, 2024 and December 31, 2023, respectively. In the first nine months of 2024, intangible assets decreased $9 million due to foreign currency translation and $51 million due to impairment charges recorded on the Cost of products sold line of the Condensed Consolidated Statement of Earnings, primarily related to the Medical Devices reportable segment. Abbott’s estimated annual amortization expense for intangible assets is approximately $1.9 billion in 2024, $1.7 billion in 2025, $1.6 billion in 2026, $1.3 billion in 2027 and $0.7 billion in 2028. Indefinite-lived intangible assets, which relate to in-process research and development (IPR&amp;D) acquired in a business combination, were approximately $798 million as of September 30, 2024 and $787 million as of December 31, 2023. IPR&amp;D increased $35 million due to the finalization of purchase accounting related to a business acquisition. This increase was partially offset by $25 million of charges recorded on the Research and development line of the Condensed Consolidated Statement of Earnings for the impairment of an indefinite-lived intangible asset related to the Medical Devices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lans</t>
        </is>
      </c>
      <c r="B4" s="4" t="inlineStr">
        <is>
          <t xml:space="preserve">Note 8 — Restructuring Plans In 2024, Abbott management approved plans to streamline operations in order to reduce costs and improve efficiencies in its diagnostic, medical devices and nutritional businesses, including the discontinuation of its ZonePerfect ® product line. In the nine months ended September 30, 2024, Abbott recorded employee related severance and other charges of $60 million, of which $39 million was recorded in Cost of products sold, $2 million was recorded in Research and development, and $19 million was recorded in Selling, general and administrative expenses. Payments related to these actions totaled $25 million in the first nine months of 2024 and the remaining liabilities totaled $35 million at September 30, 2024. In addition, Abbott recognized asset impairment charges of $22 million related to these restructuring plans. In 2023 and 2022, Abbott management approved plans to restructure or streamline various operations in order to reduce costs in its medical devices, diagnostic, nutritional and established pharmaceutical businesses. The following summarizes the activity related to these restructuring actions and the status of the related accruals as of September 30, 2024: (in millions) Total Accrued balance at December 31, 2023 $ 137 Payments and other adjustments (82) Accrued balance at September 30, 2024 $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Stock Programs</t>
        </is>
      </c>
      <c r="B4" s="4" t="inlineStr">
        <is>
          <t>Note 9 — Incentive Stock Programs In the first nine months of 2024, Abbott granted 1,683,097 stock options, 404,597 restricted stock awards and 5,308,735 restricted stock units under its incentive stock program. At September 30, 2024, approximately 61 million shares were reserved for future grants. Information regarding the number of options outstanding and exercisable at September 30, 2024 is as follows: Outstanding Exercisable Number of shares 27,024,268 23,137,620 Weighted average remaining life (years) 4.7 4.1 Weighted average exercise price $ 80.25 $ 74.71 Aggregate intrinsic value (in millions) $ 952 $ 941 The total unrecognized share-based compensation cost at September 30, 2024 amounted to approximately $567 million, which is expected to be recognized over the next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9 Months Ended</t>
        </is>
      </c>
    </row>
    <row r="2">
      <c r="B2" s="2" t="inlineStr">
        <is>
          <t>Sep. 30, 2024</t>
        </is>
      </c>
    </row>
    <row r="3">
      <c r="A3" s="3" t="inlineStr">
        <is>
          <t>Debt Disclosure [Abstract]</t>
        </is>
      </c>
      <c r="B3" s="4" t="inlineStr">
        <is>
          <t xml:space="preserve"> </t>
        </is>
      </c>
    </row>
    <row r="4">
      <c r="A4" s="4" t="inlineStr">
        <is>
          <t>Debt and Lines of Credit</t>
        </is>
      </c>
      <c r="B4" s="4" t="inlineStr">
        <is>
          <t>Note 10 — Debt and Lines of Credit On June 26, 2024, Abbott modified its existing, yen-denominated 5-year term loan scheduled to mature in November 2024. The amended terms include a net increase in principal debt from ¥59.8 billion to ¥92.0 billion, with a new maturity date in June 2029. The modified, 5-year term loan bears interest at the Tokyo Interbank Offered Rate (TIBOR) plus a fixed spread, and the interest rate is reset quarterly. The net proceeds equated to approximately $201 million. Abbott has readily available financial resources, including unused lines of credit that support commercial paper borrowing arrangements and provide Abbott with the ability to borrow up to $5 billion on an unsecured basis. On January 29, 2024, Abbott terminated its 2020 Five Year Credit Agreement (2020 Agreement) and entered into a new Five Year Credit Agreement (Revolving Credit Agreement). There were no outstanding borrowings under the 2020 Agreement at the time of its termination. Any borrowings under the Revolving Credit Agreement will mature and be payable on January 29, 2029 and will bear interest, at Abbott’s option, based on either a base rate or Secured Overnight Financing Rate (SOFR), plus an applicable margin based on Abbott’s credit rat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arnings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635</v>
      </c>
      <c r="C4" s="6" t="n">
        <v>10143</v>
      </c>
      <c r="D4" s="6" t="n">
        <v>30976</v>
      </c>
      <c r="E4" s="6" t="n">
        <v>29868</v>
      </c>
    </row>
    <row r="5">
      <c r="A5" s="4" t="inlineStr">
        <is>
          <t>Cost of products sold, excluding amortization of intangible assets</t>
        </is>
      </c>
      <c r="B5" s="5" t="n">
        <v>4698</v>
      </c>
      <c r="C5" s="5" t="n">
        <v>4605</v>
      </c>
      <c r="D5" s="5" t="n">
        <v>13764</v>
      </c>
      <c r="E5" s="5" t="n">
        <v>13419</v>
      </c>
    </row>
    <row r="6">
      <c r="A6" s="4" t="inlineStr">
        <is>
          <t>Amortization of intangible assets</t>
        </is>
      </c>
      <c r="B6" s="5" t="n">
        <v>470</v>
      </c>
      <c r="C6" s="5" t="n">
        <v>496</v>
      </c>
      <c r="D6" s="5" t="n">
        <v>1413</v>
      </c>
      <c r="E6" s="5" t="n">
        <v>1485</v>
      </c>
    </row>
    <row r="7">
      <c r="A7" s="4" t="inlineStr">
        <is>
          <t>Research and development</t>
        </is>
      </c>
      <c r="B7" s="5" t="n">
        <v>713</v>
      </c>
      <c r="C7" s="5" t="n">
        <v>672</v>
      </c>
      <c r="D7" s="5" t="n">
        <v>2095</v>
      </c>
      <c r="E7" s="5" t="n">
        <v>2041</v>
      </c>
    </row>
    <row r="8">
      <c r="A8" s="4" t="inlineStr">
        <is>
          <t>Selling, general and administrative</t>
        </is>
      </c>
      <c r="B8" s="5" t="n">
        <v>2895</v>
      </c>
      <c r="C8" s="5" t="n">
        <v>2723</v>
      </c>
      <c r="D8" s="5" t="n">
        <v>8790</v>
      </c>
      <c r="E8" s="5" t="n">
        <v>8225</v>
      </c>
    </row>
    <row r="9">
      <c r="A9" s="4" t="inlineStr">
        <is>
          <t>Total operating cost and expenses</t>
        </is>
      </c>
      <c r="B9" s="5" t="n">
        <v>8776</v>
      </c>
      <c r="C9" s="5" t="n">
        <v>8496</v>
      </c>
      <c r="D9" s="5" t="n">
        <v>26062</v>
      </c>
      <c r="E9" s="5" t="n">
        <v>25170</v>
      </c>
    </row>
    <row r="10">
      <c r="A10" s="4" t="inlineStr">
        <is>
          <t>Operating earnings</t>
        </is>
      </c>
      <c r="B10" s="5" t="n">
        <v>1859</v>
      </c>
      <c r="C10" s="5" t="n">
        <v>1647</v>
      </c>
      <c r="D10" s="5" t="n">
        <v>4914</v>
      </c>
      <c r="E10" s="5" t="n">
        <v>4698</v>
      </c>
    </row>
    <row r="11">
      <c r="A11" s="4" t="inlineStr">
        <is>
          <t>Interest expense</t>
        </is>
      </c>
      <c r="B11" s="5" t="n">
        <v>142</v>
      </c>
      <c r="C11" s="5" t="n">
        <v>166</v>
      </c>
      <c r="D11" s="5" t="n">
        <v>423</v>
      </c>
      <c r="E11" s="5" t="n">
        <v>478</v>
      </c>
    </row>
    <row r="12">
      <c r="A12" s="4" t="inlineStr">
        <is>
          <t>Interest (income)</t>
        </is>
      </c>
      <c r="B12" s="5" t="n">
        <v>-91</v>
      </c>
      <c r="C12" s="5" t="n">
        <v>-97</v>
      </c>
      <c r="D12" s="5" t="n">
        <v>-253</v>
      </c>
      <c r="E12" s="5" t="n">
        <v>-296</v>
      </c>
    </row>
    <row r="13">
      <c r="A13" s="4" t="inlineStr">
        <is>
          <t>Net foreign exchange (gain) loss</t>
        </is>
      </c>
      <c r="B13" s="5" t="n">
        <v>-11</v>
      </c>
      <c r="C13" s="5" t="n">
        <v>-10</v>
      </c>
      <c r="D13" s="5" t="n">
        <v>-17</v>
      </c>
      <c r="E13" s="5" t="n">
        <v>17</v>
      </c>
    </row>
    <row r="14">
      <c r="A14" s="4" t="inlineStr">
        <is>
          <t>Other (income) expense, net</t>
        </is>
      </c>
      <c r="B14" s="5" t="n">
        <v>-121</v>
      </c>
      <c r="C14" s="5" t="n">
        <v>-83</v>
      </c>
      <c r="D14" s="5" t="n">
        <v>-222</v>
      </c>
      <c r="E14" s="5" t="n">
        <v>-370</v>
      </c>
    </row>
    <row r="15">
      <c r="A15" s="4" t="inlineStr">
        <is>
          <t>Earnings before taxes</t>
        </is>
      </c>
      <c r="B15" s="5" t="n">
        <v>1940</v>
      </c>
      <c r="C15" s="5" t="n">
        <v>1671</v>
      </c>
      <c r="D15" s="5" t="n">
        <v>4983</v>
      </c>
      <c r="E15" s="5" t="n">
        <v>4869</v>
      </c>
    </row>
    <row r="16">
      <c r="A16" s="4" t="inlineStr">
        <is>
          <t>Taxes on earnings</t>
        </is>
      </c>
      <c r="B16" s="5" t="n">
        <v>294</v>
      </c>
      <c r="C16" s="5" t="n">
        <v>235</v>
      </c>
      <c r="D16" s="5" t="n">
        <v>810</v>
      </c>
      <c r="E16" s="5" t="n">
        <v>740</v>
      </c>
    </row>
    <row r="17">
      <c r="A17" s="4" t="inlineStr">
        <is>
          <t>Net Earnings</t>
        </is>
      </c>
      <c r="B17" s="6" t="n">
        <v>1646</v>
      </c>
      <c r="C17" s="6" t="n">
        <v>1436</v>
      </c>
      <c r="D17" s="6" t="n">
        <v>4173</v>
      </c>
      <c r="E17" s="6" t="n">
        <v>4129</v>
      </c>
    </row>
    <row r="18">
      <c r="A18" s="4" t="inlineStr">
        <is>
          <t>Basic earnings per common share (in dollars per share)</t>
        </is>
      </c>
      <c r="B18" s="7" t="n">
        <v>0.9399999999999999</v>
      </c>
      <c r="C18" s="7" t="n">
        <v>0.82</v>
      </c>
      <c r="D18" s="7" t="n">
        <v>2.39</v>
      </c>
      <c r="E18" s="7" t="n">
        <v>2.36</v>
      </c>
    </row>
    <row r="19">
      <c r="A19" s="4" t="inlineStr">
        <is>
          <t>Diluted earnings per common share (in dollars per share)</t>
        </is>
      </c>
      <c r="B19" s="7" t="n">
        <v>0.9399999999999999</v>
      </c>
      <c r="C19" s="7" t="n">
        <v>0.82</v>
      </c>
      <c r="D19" s="7" t="n">
        <v>2.38</v>
      </c>
      <c r="E19" s="7" t="n">
        <v>2.35</v>
      </c>
    </row>
    <row r="20">
      <c r="A20" s="4" t="inlineStr">
        <is>
          <t>Average number of common shares outstanding used for basic earnings per common share (in shares)</t>
        </is>
      </c>
      <c r="B20" s="5" t="n">
        <v>1739466</v>
      </c>
      <c r="C20" s="5" t="n">
        <v>1738700</v>
      </c>
      <c r="D20" s="5" t="n">
        <v>1740869</v>
      </c>
      <c r="E20" s="5" t="n">
        <v>1740255</v>
      </c>
    </row>
    <row r="21">
      <c r="A21" s="4" t="inlineStr">
        <is>
          <t>Dilutive common stock options (in shares)</t>
        </is>
      </c>
      <c r="B21" s="5" t="n">
        <v>8131</v>
      </c>
      <c r="C21" s="5" t="n">
        <v>9589</v>
      </c>
      <c r="D21" s="5" t="n">
        <v>8565</v>
      </c>
      <c r="E21" s="5" t="n">
        <v>9819</v>
      </c>
    </row>
    <row r="22">
      <c r="A22" s="4" t="inlineStr">
        <is>
          <t>Average number of common shares outstanding plus dilutive common stock options (in shares)</t>
        </is>
      </c>
      <c r="B22" s="5" t="n">
        <v>1747597</v>
      </c>
      <c r="C22" s="5" t="n">
        <v>1748289</v>
      </c>
      <c r="D22" s="5" t="n">
        <v>1749434</v>
      </c>
      <c r="E22" s="5" t="n">
        <v>1750074</v>
      </c>
    </row>
    <row r="23">
      <c r="A23" s="4" t="inlineStr">
        <is>
          <t>Outstanding common stock options having no dilutive effect (in shares)</t>
        </is>
      </c>
      <c r="B23" s="5" t="n">
        <v>6905</v>
      </c>
      <c r="C23" s="5" t="n">
        <v>7334</v>
      </c>
      <c r="D23" s="5" t="n">
        <v>6892</v>
      </c>
      <c r="E23" s="5" t="n">
        <v>54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Fair Value Measur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Derivatives and Fair Value Measures</t>
        </is>
      </c>
      <c r="B4" s="4" t="inlineStr">
        <is>
          <t>Note 11 — 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7.1 billion at September 30, 2024 and $7.3 billion at December 31, 2023, are designated as cash flow hedges of the variability of the cash flows due to changes in foreign exchange rates and are recorded at fair value. Accumulated gains and losses as of September 30, 2024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September 30, 2024 and December 31, 2023, Abbott held the gross notional amounts of $13.8 billion of such foreign currency forward exchange contracts. Abbott has designated a yen-denominated, 5-year term loan of $646 million and $419 million as of September 30, 2024 and December 31, 2023, respectively, as a hedge of the net investment in certain foreign subsidiaries. The change in the value of the debt is due to the net incremental borrowing of $201 million discussed in Note 10 — Debt and Lines of Credit, as well as changes in foreign exchange rates, recorded in Accumulated other comprehensive income (loss), net of tax. Abbott is a party to interest rate hedge contracts with a notional amount totaling approximately $2.2 billion at September 30, 2024 and December 31, 2023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following table summarizes the amounts and location of certain derivative and non-derivative financial instruments as of September 30, 2024 and December 31, 2023: Fair Value - Assets Fair Value - Liabilities (in millions) September 30, December 31, 2023 Balance Sheet Caption September 30, December 31, 2023 Balance Sheet Caption Interest rate swaps designated as fair value hedges: Non-current $ — $ — Deferred income taxes and other assets $ 54 $ 95 Post-employment obligations, deferred income taxes and other long-term liabilities Current — — Prepaid expenses and other receivables 13 — Other accrued liabilities Foreign currency forward exchange contracts: Hedging instruments 32 88 Prepaid expenses and other receivables 166 134 Other accrued liabilities Others not designated as hedges 69 81 Prepaid expenses and other receivables 96 97 Other accrued liabilities Debt designated as a hedge of net investment in a foreign subsidiary — — n/a 646 419 Long-term debt $ 101 $ 169 $ 975 $ 745 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and nine months ended September 30, 2024 and 2023. Gain (loss) Recognized in Other Income (expense) and Gain (loss) Three Months Ended September 30, Nine Months Ended September 30, Three Months Ended September 30, Nine Months Ended September 30, (in millions) 2024 2023 2024 2023 2024 2023 2024 2023 Income Statement Caption Foreign currency forward exchange contracts designated as cash flow hedges $ (199) $ 125 $ 39 $ 152 $ 42 $ 22 $ 85 $ 211 Cost of products sold Debt designated as a hedge of net investment in a foreign subsidiary (73) 12 (26) 45 — — — — n/a Interest rate swaps designated as fair value hedges n/a n/a n/a n/a 24 (18) 28 (15) Interest expense Losses of $89 million and gains of $60 million were recognized in the three months ended September 30, 2024 and 2023, respectively, related to foreign currency forward exchange contracts not designated as a hedge. A gain of $46 million and a loss of $4 million were recognized in the nine months ended September 30, 2024 and 2023, respectively, related to foreign currency forward exchange contracts not designated as a hedge. These amounts are reported in the Condensed Consolidated Statement of Earnings on the Net foreign exchange (gain) loss line. The carrying values and fair values of certain financial instruments as of September 30, 2024 and December 31, 2023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September 30, 2024 December 31, 2023 (in millions) Carrying Fair Carrying Fair Long-term Investment Securities: Equity securities $ 574 $ 574 $ 555 $ 555 Other 338 338 244 244 Total Long-term Debt (14,979) (15,154) (14,679) (14,769) Foreign Currency Forward Exchange Contracts: Receivable position 101 101 169 169 (Payable) position (262) (262) (231) (231) Interest Rate Hedge Contracts: (Payable) position (67) (67) (95) (95)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September 30, 2024: Equity securities $ 334 $ 334 $ — $ — Foreign currency forward exchange contracts 101 — 101 — Total Assets $ 435 $ 334 $ 101 $ — Fair value of hedged long-term debt $ 2,098 $ — $ 2,098 $ — Interest rate swap derivative financial instruments 67 — 67 — Foreign currency forward exchange contracts 262 — 262 — Contingent consideration related to business combinations 59 — — 59 Total Liabilities $ 2,486 $ — $ 2,427 $ 59 December 31, 2023: Equity securities $ 326 $ 326 $ — $ — Foreign currency forward exchange contracts 169 — 169 — Total Assets $ 495 $ 326 $ 169 $ — Fair value of hedged long-term debt $ 2,052 $ — $ 2,052 $ — Interest rate swap derivative financial instruments 95 — 95 — Foreign currency forward exchange contracts 231 — 231 — Contingent consideration related to business combinations 112 — — 112 Total Liabilities $ 2,490 $ — $ 2,378 $ 112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 The decrease in the amount of contingent consideration from December 31, 2023 reflects a payment of $40 million and a $13 million change in the fair value of the remaining contingent consideration. The maximum amount for certain contingent consideration is not determinable as it is based on a percent of certain sales. Excluding such contingent consideration, the maximum amount that may be due under the other contingent consideration arrangements was estimated at September 30, 2024 to be approximately $115 million, which is dependent upon attaining certain sales thresholds or upon the occurrence of certain events, such as regulatory approv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Environmental Matters</t>
        </is>
      </c>
      <c r="B4" s="4" t="inlineStr">
        <is>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has been named as a defendant in a number of lawsuits alleging that its preterm infant formula and human milk fortifier products that contain cow’s milk cause an intestinal disease known as necrotizing enterocolitis (NEC) and inadequately warn about the risk of NEC. These lawsuits claim that certain preterm infants suffered injury or death as a result of contracting NEC. Abbott denies the allegations in these lawsuits. In July 2024, a jury in a Missouri state court awarded a plaintiff $495 million in a trial against Abbott. Abbott stands by its products and the information it provided about them, and it plans to appeal the jury's verdict. Abbott does not believe that it is probable that a material loss will be incurred related to these lawsuits and therefore, no reserves have been recorded for these lawsuits. Given the uncertainty as to the possible outcome in each of these lawsuits, Abbott is unable to reasonably estimate a range of possible loss related to these lawsuits. Abbott is involved in various claims and legal proceedings, and Abbott estimates the range of possible loss for its legal proceedings and environmental exposures to be from approximately $30 million to $40 million. The recorded accrual balance at September 30, 2024 for these proceedings and exposures was approximately $3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 except for the cases discussed in the second paragraph of this note, the resolution of which could be material to Abbott'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9 Months Ended</t>
        </is>
      </c>
    </row>
    <row r="2">
      <c r="B2" s="2" t="inlineStr">
        <is>
          <t>Sep. 30, 2024</t>
        </is>
      </c>
    </row>
    <row r="3">
      <c r="A3" s="3" t="inlineStr">
        <is>
          <t>Postemployment Benefits [Abstract]</t>
        </is>
      </c>
      <c r="B3" s="4" t="inlineStr">
        <is>
          <t xml:space="preserve"> </t>
        </is>
      </c>
    </row>
    <row r="4">
      <c r="A4" s="4" t="inlineStr">
        <is>
          <t>Post-Employment Benefits</t>
        </is>
      </c>
      <c r="B4" s="4" t="inlineStr">
        <is>
          <t>Note 13 — Post-Employment Benefits Retirement plans consist of defined benefit, defined contribution, and medical and dental plans. Net periodic benefit costs, other than service costs, are recognized in the Other (income) expense, net line of the Condensed Consolidated Statement of Earnings. Net costs recognized for the three and nine months ended September 30 for Abbott’s major defined benefit plans and post-employment medical and dental benefit plans are as follows: Defined Benefit Plans Medical and Dental Plans Three Months Ended September 30, Nine Months Ended September 30, Three Months Ended September 30, Nine Months Ended September 30, (in millions) 2024 2023 2024 2023 2024 2023 2024 2023 Service cost - benefits earned during the period $ 61 $ 56 $ 182 $ 174 $ 9 $ 10 $ 29 $ 29 Interest cost on projected benefit obligations 118 114 352 342 13 15 40 45 Expected return on plan assets (263) (244) (788) (729) (6) (6) (18) (18) Curtailment gain — — — (14) — — — — Net amortization of: Actuarial loss, net 6 2 18 8 — (1) (1) (2) Prior service cost (credit) — 1 1 1 (3) (3) (10) (10) Net cost (credit) $ (78) $ (71) $ (235) $ (218) $ 13 $ 15 $ 40 $ 44 Abbott funds its domestic defined benefit plans according to Internal Revenue Service funding limitations. International pension plans are funded according to similar regulations. In the first nine months of 2024 and 2023, $298 million and $302 million, respectively, were contributed to defined benefit plans. In the first nine months of 2024 and 2023, $28 million was contributed, in each year, to the post-employment medical and dental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9 Months Ended</t>
        </is>
      </c>
    </row>
    <row r="2">
      <c r="B2" s="2" t="inlineStr">
        <is>
          <t>Sep. 30, 2024</t>
        </is>
      </c>
    </row>
    <row r="3">
      <c r="A3" s="3" t="inlineStr">
        <is>
          <t>Income Tax Disclosure [Abstract]</t>
        </is>
      </c>
      <c r="B3" s="4" t="inlineStr">
        <is>
          <t xml:space="preserve"> </t>
        </is>
      </c>
    </row>
    <row r="4">
      <c r="A4" s="4" t="inlineStr">
        <is>
          <t>Taxes on Earnings</t>
        </is>
      </c>
      <c r="B4" s="4" t="inlineStr">
        <is>
          <t>Note 14 — Taxes on Earnings Taxes on earnings reflect the estimated annual effective rates and include charges for interest and penalties. In the first nine months of 2024 and 2023, taxes on earnings include approximately $44 million and $11 million, respectively, in excess tax benefits associated with share-based compensation. In the first nine months of 2024 and 2023, taxes on earnings also include approximately $35 million and $59 million, respectively, of tax expense as the result of the resolution of various tax positions related to prior years. Tax authorities in various jurisdictions regularly review Abbott’s income tax filings. Abbott believes that it is reasonably possible that the recorded amount of gross unrecognized tax benefits may decrease approximately $75 million to $1.33 billion, including cash adjustments, within the next twelve months as a result of concluding various domestic and international tax matters. In September 2023, Abbott received a Statutory Notice of Deficiency (SNOD) from the U.S. Internal Revenue Service (IRS) for the 2019 Federal tax year in the amount of $417 million. The primary adjustments proposed in the SNOD relate to the reallocation of income between Abbott’s U.S. entities and its foreign affiliates. Abbott believes that the income reallocation adjustments proposed in the SNOD are without merit, in part because certain adjustments contradict methods that were agreed to with the IRS in prior audit periods. The SNOD also contains other proposed adjustments that Abbott believes are erroneous and unsupported. Abbott filed a petition with the U.S. Tax Court contesting the SNOD in December 2023. In June 2024, Abbott received a SNOD from the IRS for the 2017 and 2018 Federal tax years in the amount of $192 million. The matters proposed in the 2017/2018 SNOD are substantially similar to the income allocation adjustments included in the 2019 SNOD. Abbott filed a petition in September 2024 with the U.S. Tax Court contesting the 2017/2018 SNOD in a manner consistent with its petition for the 2019 SNOD. In October 2024, Abbott received a SNOD from the IRS for the 2020 Federal tax year assessing an additional $443 million of income tax. The primary adjustments proposed in the SNOD are substantially similar to the income allocation adjustments included in the 2017/2018 and 2019 SNODs. Abbott believes that the income reallocation adjustments proposed in the SNOD are without merit. The SNOD also contains other proposed adjustments and omissions that Abbott believes are erroneous and unsupported. In addition to the tax assessment for the 2020 tax year, the 2020 SNOD also contested a deduction for which an estimated $440 million cash tax benefit would be available in a different taxable year as allowed under applicable U.S. tax law. Abbott intends to file a petition with the U.S. Tax Court contesting the SNOD. Abbott intends to vigorously defend its filing positions through ongoing discussions with the IRS, the IRS independent appeals process and/or through litigation as necessary. Abbott reserves for uncertain tax positions related to unresolved matters with the IRS and other taxing authorities. Abbott continues to believe that its reserves for uncertain tax positions are appropriate. The Organization for Economic Cooperation &amp; Development (OECD) has proposed a two-pillared plan for a revised international tax system. Pillar 1 proposes to reallocate taxing rights among the jurisdictions in which in-scope multinational corporations operate. Abbott is continuing to analyze the Pillar 1 proposal. Pillar 2 proposes to assess a 15 percent minimum tax on the earnings of in-scope multinational corporations on a country-by-country basis. Numerous countries have enacted legislation to adopt the Pillar 2 model rules. A subset of the rules became effective January 1, 2024, and the remaining rules become effective January 1, 2025 or later. Abbott continues to analyze the Pillar 2 model rules. The full implementation of the model rules may have a material impact on Abbott’s condensed consolidated financial statement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5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y Diagnostics, Rapid Diagnostics, Molecular Diagnostics and Point of Care Diagnostics businesses are aggregated and reported as the Diagnostic Products segment. Medical Devices — Worldwide sales of rhythm management, electrophysiology, heart failure, vascular, structural heart, neuromodulation and diabetes care products. For segment reporting purposes, the Cardiac Rhythm Management, Electrophysiology, Heart Failure, Vascular, Structural Heart, Neuromodulation and Diabetes Care divisions are aggregated and reported as the Medical Devices segment.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Ended September 30, Nine Months Ended September 30, Three Months Ended September 30, Nine Months Ended September 30, (in millions) 2024 2023 2024 2023 2024 2023 2024 2023 Established Pharmaceutical Products $ 1,406 $ 1,368 $ 3,926 $ 3,844 $ 380 $ 345 $ 962 $ 952 Nutritional Products 2,066 2,073 6,284 6,116 312 284 1,062 972 Diagnostic Products 2,412 2,449 6,821 7,454 558 632 1,462 1,720 Medical Devices 4,747 4,249 13,934 12,444 1,513 1,342 4,380 3,805 Total Reportable Segments 10,631 10,139 30,965 29,858 2,763 2,603 7,866 7,449 Other 4 4 11 10 Net sales $ 10,635 $ 10,143 $ 30,976 $ 29,868 Corporate functions and benefit plan costs (140) (50) (286) (198) Net interest expense (51) (69) (170) (182) Share-based compensation (a) (117) (117) (562) (530) Amortization of intangible assets (470) (496) (1,413) (1,485) Other, net (b) (45) (200) (452) (185) Earnings before taxes $ 1,940 $ 1,671 $ 4,983 $ 4,869 ______________________________________ (a) Approximately 45 percent of the annual net cost of share-based awards will typically be recognized in the first quarter due to the timing of the granting of share-based awards. (b) Other, net for the three and nine months ended September 30, 2024 and 2023 includes charges related to restructurings, the impairment of IPR&amp;D and intangible assets and various investments and integration costs related to business combinations. Other, net for the nine months ended September 30, 2024 includes a loss on the divestiture of a non-core business. Other, net for the three months and nine months ended September 30, 2023 includes costs associated with the acquisition of CSI. Other, net for the nine months ended September 30, 2023 includes income arising from fair value changes in contingent consideration related to previous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Standards Not Yet Adopted</t>
        </is>
      </c>
      <c r="B4" s="4" t="inlineStr">
        <is>
          <t>Recent Accounting Standards Not Yet Adopted In November 2023, the Financial Accounting Standards Board (FASB) issued Accounting Standards Update (ASU) 2023-07, Segment Reporting (Topic 280): Improvements to Reportable Segment Disclosures , which expands the breadth and frequency of required segment disclosures. The guidance is required to be applied retrospectively to all periods presented in the financial statements. The standard becomes effective for Abbott for full year 2024 reporting and for interim periods beginning in the first quarter of 2025.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Sales Category</t>
        </is>
      </c>
      <c r="B4" s="4" t="inlineStr">
        <is>
          <t xml:space="preserve">The following tables provide detail by sales category: Three Months Ended September 30, 2024 Three Months Ended September 30, 2023 (in millions) U.S. Int’l Total U.S. Int’l Total Established Pharmaceutical Products — Key Emerging Markets $ — $ 994 $ 994 $ — $ 987 $ 987 Other — 412 412 — 381 381 Total — 1,406 1,406 — 1,368 1,368 Nutritional Products — Pediatric Nutritionals 568 387 955 506 495 1,001 Adult Nutritionals 382 729 1,111 354 718 1,072 Total 950 1,116 2,066 860 1,213 2,073 Diagnostic Products — Core Laboratory 332 982 1,314 317 997 1,314 Molecular 37 91 128 38 95 133 Point of Care 103 43 146 97 43 140 Rapid Diagnostics 560 264 824 561 301 862 Total 1,032 1,380 2,412 1,013 1,436 2,449 Medical Devices — Rhythm Management 288 309 597 271 292 563 Electrophysiology 285 325 610 246 298 544 Heart Failure 252 70 322 217 67 284 Vascular 258 441 699 251 421 672 Structural Heart 270 288 558 223 264 487 Neuromodulation 190 46 236 188 39 227 Diabetes Care 673 1,052 1,725 544 928 1,472 Total 2,216 2,531 4,747 1,940 2,309 4,249 Other 4 — 4 4 — 4 Total $ 4,202 $ 6,433 $ 10,635 $ 3,817 $ 6,326 $ 10,143 Nine Months Ended September 30, 2024 Nine Months Ended September 30, 2023 (in millions) U.S. Int’l Total U.S. Int’l Total Established Pharmaceutical Products — Key Emerging Markets $ — $ 2,910 $ 2,910 $ — $ 2,889 $ 2,889 Other — 1,016 1,016 — 955 955 Total — 3,926 3,926 — 3,844 3,844 Nutritional Products — Pediatric Nutritionals 1,646 1,377 3,023 1,472 1,477 2,949 Adult Nutritionals 1,115 2,146 3,261 1,081 2,086 3,167 Total 2,761 3,523 6,284 2,553 3,563 6,116 Diagnostic Products — Core Laboratory 969 2,879 3,848 917 2,872 3,789 Molecular 112 272 384 128 293 421 Point of Care 308 133 441 289 127 416 Rapid Diagnostics 1,386 762 2,148 1,975 853 2,828 Total 2,775 4,046 6,821 3,309 4,145 7,454 Medical Devices — Rhythm Management 851 915 1,766 800 873 1,673 Electrophysiology 841 983 1,824 729 873 1,602 Heart Failure 733 215 948 661 199 860 Vascular 787 1,325 2,112 733 1,271 2,004 Structural Heart 761 876 1,637 652 794 1,446 Neuromodulation 563 142 705 528 122 650 Diabetes Care 1,899 3,043 4,942 1,528 2,681 4,209 Total 6,435 7,499 13,934 5,631 6,813 12,444 Other 11 — 11 10 — 10 Total $ 11,982 $ 18,994 $ 30,976 $ 11,503 $ 18,365 $ 29,868 </t>
        </is>
      </c>
    </row>
    <row r="5">
      <c r="A5" s="4" t="inlineStr">
        <is>
          <t>Schedule of Changes in Contract Liabilities</t>
        </is>
      </c>
      <c r="B5" s="4" t="inlineStr">
        <is>
          <t xml:space="preserve">Changes in the contract liabilities during the period are as follows: (in millions) Contract Liabilities: Balance at December 31, 2023 $ 545 Unearned revenue from cash received during the period 356 Revenue recognized related to contract liability balance (329) Balance at September 30, 2024 $ 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Disclosure Text Block Supplement [Abstract]</t>
        </is>
      </c>
      <c r="B3" s="4" t="inlineStr">
        <is>
          <t xml:space="preserve"> </t>
        </is>
      </c>
    </row>
    <row r="4">
      <c r="A4" s="4" t="inlineStr">
        <is>
          <t>Schedule of Activity of Allowance for Doubtful Accounts</t>
        </is>
      </c>
      <c r="B4" s="4" t="inlineStr">
        <is>
          <t xml:space="preserve">The following summarizes the activity for the first nine months of 2024 related to the allowance for doubtful accounts as of September 30, 2024: (in millions) Allowance for Doubtful Accounts: Balance at December 31, 2023 $ 241 Provisions/charges to income 53 Amounts charged off and other deductions (33) Balance at September 30, 2024 $ 261 </t>
        </is>
      </c>
    </row>
    <row r="5">
      <c r="A5" s="4" t="inlineStr">
        <is>
          <t>Schedule of Components of Long-Term Investments</t>
        </is>
      </c>
      <c r="B5" s="4" t="inlineStr">
        <is>
          <t xml:space="preserve">The components of long-term investments as of September 30, 2024 and December 31, 2023 are as follows: (in millions) September 30, December 31, Long-term Investments: Equity securities $ 574 $ 555 Other 338 244 Total $ 912 $ 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ccumulated Other Comprehensive Income (Loss), Net of Income Taxes</t>
        </is>
      </c>
      <c r="B4" s="4" t="inlineStr">
        <is>
          <t xml:space="preserve">The changes in accumulated other comprehensive income (loss), net of income taxes, are as follows: Three Months Ended September 30 Cumulative Foreign Net Actuarial (Losses) and Cumulative Gains (Losses) (in millions) 2024 2023 2024 2023 2024 2023 Balance at June 30 $ (6,926) $ (6,646) $ (1,365) $ (1,497) $ 156 $ 72 Other comprehensive income (loss) before reclassifications 497 (497) 14 (9) (148) 96 Amounts reclassified from accumulated other comprehensive income — 17 — — (32) (16) Net current period comprehensive income (loss) 497 (480) 14 (9) (180) 80 Balance at September 30 $ (6,429) $ (7,126) $ (1,351) $ (1,506) $ (24) $ 152 Nine Months Ended September 30 Cumulative Foreign Net Actuarial (Losses) and Cumulative Gains (Losses) (in millions) 2024 2023 2024 2023 2024 2023 Balance at January 1 $ (6,504) $ (6,733) $ (1,376) $ (1,493) $ 41 $ 175 Other comprehensive income (loss) before reclassifications (41) (410) 19 (6) (3) 134 Amounts reclassified from accumulated other comprehensive income 116 17 6 (7) (62) (157) Net current period comprehensive income (loss) 75 (393) 25 (13) (65) (23) Balance at September 30 $ (6,429) $ (7,126) $ (1,351) $ (1,506) $ (24)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Plan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Activity of Restructuring Actions and Related Accruals</t>
        </is>
      </c>
      <c r="B4" s="4" t="inlineStr">
        <is>
          <t xml:space="preserve">The following summarizes the activity related to these restructuring actions and the status of the related accruals as of September 30, 2024: (in millions) Total Accrued balance at December 31, 2023 $ 137 Payments and other adjustments (82) Accrued balance at September 30, 2024 $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1646</v>
      </c>
      <c r="C4" s="6" t="n">
        <v>1436</v>
      </c>
      <c r="D4" s="6" t="n">
        <v>4173</v>
      </c>
      <c r="E4" s="6" t="n">
        <v>4129</v>
      </c>
      <c r="F4" s="4" t="inlineStr">
        <is>
          <t xml:space="preserve"> </t>
        </is>
      </c>
    </row>
    <row r="5">
      <c r="A5" s="4" t="inlineStr">
        <is>
          <t>Foreign currency translation gain (loss) adjustments</t>
        </is>
      </c>
      <c r="B5" s="5" t="n">
        <v>497</v>
      </c>
      <c r="C5" s="5" t="n">
        <v>-480</v>
      </c>
      <c r="D5" s="5" t="n">
        <v>75</v>
      </c>
      <c r="E5" s="5" t="n">
        <v>-393</v>
      </c>
      <c r="F5" s="4" t="inlineStr">
        <is>
          <t xml:space="preserve"> </t>
        </is>
      </c>
    </row>
    <row r="6">
      <c r="A6" s="4" t="inlineStr">
        <is>
          <t>Net actuarial gains (losses) and amortization of net actuarial losses and prior service costs and credits, net of taxes of $— and $1 in 2024 and $(1) and $(4) in 2023</t>
        </is>
      </c>
      <c r="B6" s="5" t="n">
        <v>14</v>
      </c>
      <c r="C6" s="5" t="n">
        <v>-9</v>
      </c>
      <c r="D6" s="5" t="n">
        <v>25</v>
      </c>
      <c r="E6" s="5" t="n">
        <v>-13</v>
      </c>
      <c r="F6" s="4" t="inlineStr">
        <is>
          <t xml:space="preserve"> </t>
        </is>
      </c>
    </row>
    <row r="7">
      <c r="A7" s="4" t="inlineStr">
        <is>
          <t>Net gains (losses) for derivative instruments designated as cash flow hedges, net of taxes of $(63) and $(6) in 2024 and $30 and $(24) in 2023</t>
        </is>
      </c>
      <c r="B7" s="5" t="n">
        <v>-180</v>
      </c>
      <c r="C7" s="5" t="n">
        <v>80</v>
      </c>
      <c r="D7" s="5" t="n">
        <v>-65</v>
      </c>
      <c r="E7" s="5" t="n">
        <v>-23</v>
      </c>
      <c r="F7" s="4" t="inlineStr">
        <is>
          <t xml:space="preserve"> </t>
        </is>
      </c>
    </row>
    <row r="8">
      <c r="A8" s="4" t="inlineStr">
        <is>
          <t>Other comprehensive income (loss)</t>
        </is>
      </c>
      <c r="B8" s="5" t="n">
        <v>331</v>
      </c>
      <c r="C8" s="5" t="n">
        <v>-409</v>
      </c>
      <c r="D8" s="5" t="n">
        <v>35</v>
      </c>
      <c r="E8" s="5" t="n">
        <v>-429</v>
      </c>
      <c r="F8" s="4" t="inlineStr">
        <is>
          <t xml:space="preserve"> </t>
        </is>
      </c>
    </row>
    <row r="9">
      <c r="A9" s="4" t="inlineStr">
        <is>
          <t>Comprehensive Income</t>
        </is>
      </c>
      <c r="B9" s="5" t="n">
        <v>1977</v>
      </c>
      <c r="C9" s="6" t="n">
        <v>1027</v>
      </c>
      <c r="D9" s="5" t="n">
        <v>4208</v>
      </c>
      <c r="E9" s="6" t="n">
        <v>3700</v>
      </c>
      <c r="F9" s="4" t="inlineStr">
        <is>
          <t xml:space="preserve"> </t>
        </is>
      </c>
    </row>
    <row r="10">
      <c r="A10" s="3" t="inlineStr">
        <is>
          <t>Supplemental Accumulated Other Comprehensive Income (Loss) Information, net of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foreign currency translation (loss) adjustments</t>
        </is>
      </c>
      <c r="B11" s="5" t="n">
        <v>-6429</v>
      </c>
      <c r="C11" s="4" t="inlineStr">
        <is>
          <t xml:space="preserve"> </t>
        </is>
      </c>
      <c r="D11" s="5" t="n">
        <v>-6429</v>
      </c>
      <c r="E11" s="4" t="inlineStr">
        <is>
          <t xml:space="preserve"> </t>
        </is>
      </c>
      <c r="F11" s="6" t="n">
        <v>-6504</v>
      </c>
    </row>
    <row r="12">
      <c r="A12" s="4" t="inlineStr">
        <is>
          <t>Net actuarial (losses) and prior service (costs) and credits</t>
        </is>
      </c>
      <c r="B12" s="5" t="n">
        <v>-1351</v>
      </c>
      <c r="C12" s="4" t="inlineStr">
        <is>
          <t xml:space="preserve"> </t>
        </is>
      </c>
      <c r="D12" s="5" t="n">
        <v>-1351</v>
      </c>
      <c r="E12" s="4" t="inlineStr">
        <is>
          <t xml:space="preserve"> </t>
        </is>
      </c>
      <c r="F12" s="5" t="n">
        <v>-1376</v>
      </c>
    </row>
    <row r="13">
      <c r="A13" s="4" t="inlineStr">
        <is>
          <t>Cumulative gains (losses) on derivative instruments designated as cash flow hedges</t>
        </is>
      </c>
      <c r="B13" s="5" t="n">
        <v>-24</v>
      </c>
      <c r="C13" s="4" t="inlineStr">
        <is>
          <t xml:space="preserve"> </t>
        </is>
      </c>
      <c r="D13" s="5" t="n">
        <v>-24</v>
      </c>
      <c r="E13" s="4" t="inlineStr">
        <is>
          <t xml:space="preserve"> </t>
        </is>
      </c>
      <c r="F13" s="5" t="n">
        <v>41</v>
      </c>
    </row>
    <row r="14">
      <c r="A14" s="4" t="inlineStr">
        <is>
          <t>Accumulated other comprehensive income (loss)</t>
        </is>
      </c>
      <c r="B14" s="6" t="n">
        <v>-7804</v>
      </c>
      <c r="C14" s="4" t="inlineStr">
        <is>
          <t xml:space="preserve"> </t>
        </is>
      </c>
      <c r="D14" s="6" t="n">
        <v>-7804</v>
      </c>
      <c r="E14" s="4" t="inlineStr">
        <is>
          <t xml:space="preserve"> </t>
        </is>
      </c>
      <c r="F14" s="6" t="n">
        <v>-78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Stock Program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ptions Outstanding and Exercisable</t>
        </is>
      </c>
      <c r="B4" s="4" t="inlineStr">
        <is>
          <t xml:space="preserve">Information regarding the number of options outstanding and exercisable at September 30, 2024 is as follows: Outstanding Exercisable Number of shares 27,024,268 23,137,620 Weighted average remaining life (years) 4.7 4.1 Weighted average exercise price $ 80.25 $ 74.71 Aggregate intrinsic value (in millions) $ 952 $ 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mounts and Location of Derivative and Non-Derivative Financial Instruments</t>
        </is>
      </c>
      <c r="B4" s="4" t="inlineStr">
        <is>
          <t xml:space="preserve">The following table summarizes the amounts and location of certain derivative and non-derivative financial instruments as of September 30, 2024 and December 31, 2023: Fair Value - Assets Fair Value - Liabilities (in millions) September 30, December 31, 2023 Balance Sheet Caption September 30, December 31, 2023 Balance Sheet Caption Interest rate swaps designated as fair value hedges: Non-current $ — $ — Deferred income taxes and other assets $ 54 $ 95 Post-employment obligations, deferred income taxes and other long-term liabilities Current — — Prepaid expenses and other receivables 13 — Other accrued liabilities Foreign currency forward exchange contracts: Hedging instruments 32 88 Prepaid expenses and other receivables 166 134 Other accrued liabilities Others not designated as hedges 69 81 Prepaid expenses and other receivables 96 97 Other accrued liabilities Debt designated as a hedge of net investment in a foreign subsidiary — — n/a 646 419 Long-term debt $ 101 $ 169 $ 975 $ 745 </t>
        </is>
      </c>
    </row>
    <row r="5">
      <c r="A5" s="4" t="inlineStr">
        <is>
          <t>Schedule of Activity for Foreign Currency Forward Exchange Contracts Designated as Cash Flow Hedges and Certain Other Derivative Financial Instruments</t>
        </is>
      </c>
      <c r="B5" s="4" t="inlineStr">
        <is>
          <t>The following table summarizes the activity for foreign currency forward exchange contracts designated as cash flow hedges and certain other derivative financial instruments, as well as the amounts and location of income (expense) and gain (loss) reclassified into income for the three and nine months ended September 30, 2024 and 2023. Gain (loss) Recognized in Other Income (expense) and Gain (loss) Three Months Ended September 30, Nine Months Ended September 30, Three Months Ended September 30, Nine Months Ended September 30, (in millions) 2024 2023 2024 2023 2024 2023 2024 2023 Income Statement Caption Foreign currency forward exchange contracts designated as cash flow hedges $ (199) $ 125 $ 39 $ 152 $ 42 $ 22 $ 85 $ 211 Cost of products sold Debt designated as a hedge of net investment in a foreign subsidiary (73) 12 (26) 45 — — — — n/a Interest rate swaps designated as fair value hedges n/a n/a n/a n/a 24 (18) 28 (15) Interest expense</t>
        </is>
      </c>
    </row>
    <row r="6">
      <c r="A6" s="4" t="inlineStr">
        <is>
          <t>Schedule of Carrying Values and Fair Values of Financial Instruments</t>
        </is>
      </c>
      <c r="B6" s="4" t="inlineStr">
        <is>
          <t>The carrying values and fair values of certain financial instruments as of September 30, 2024 and December 31, 2023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September 30, 2024 December 31, 2023 (in millions) Carrying Fair Carrying Fair Long-term Investment Securities: Equity securities $ 574 $ 574 $ 555 $ 555 Other 338 338 244 244 Total Long-term Debt (14,979) (15,154) (14,679) (14,769) Foreign Currency Forward Exchange Contracts: Receivable position 101 101 169 169 (Payable) position (262) (262) (231) (231) Interest Rate Hedge Contracts: (Payable) position (67) (67) (95) (95)</t>
        </is>
      </c>
    </row>
    <row r="7">
      <c r="A7" s="4" t="inlineStr">
        <is>
          <t>Schedule of Bases Used to Measure Assets and Liabilities at Fair Value on a Recurring Basis</t>
        </is>
      </c>
      <c r="B7" s="4" t="inlineStr">
        <is>
          <t xml:space="preserve">The following table summarizes the bases used to measure certain assets and liabilities at fair value on a recurring basis in the balance sheet: Basis of Fair Value Measurement (in millions) Outstanding Quoted Significant Significant September 30, 2024: Equity securities $ 334 $ 334 $ — $ — Foreign currency forward exchange contracts 101 — 101 — Total Assets $ 435 $ 334 $ 101 $ — Fair value of hedged long-term debt $ 2,098 $ — $ 2,098 $ — Interest rate swap derivative financial instruments 67 — 67 — Foreign currency forward exchange contracts 262 — 262 — Contingent consideration related to business combinations 59 — — 59 Total Liabilities $ 2,486 $ — $ 2,427 $ 59 December 31, 2023: Equity securities $ 326 $ 326 $ — $ — Foreign currency forward exchange contracts 169 — 169 — Total Assets $ 495 $ 326 $ 169 $ — Fair value of hedged long-term debt $ 2,052 $ — $ 2,052 $ — Interest rate swap derivative financial instruments 95 — 95 — Foreign currency forward exchange contracts 231 — 231 — Contingent consideration related to business combinations 112 — — 112 Total Liabilities $ 2,490 $ — $ 2,378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Employment Benefits (Tables)</t>
        </is>
      </c>
      <c r="B1" s="2" t="inlineStr">
        <is>
          <t>9 Months Ended</t>
        </is>
      </c>
    </row>
    <row r="2">
      <c r="B2" s="2" t="inlineStr">
        <is>
          <t>Sep. 30, 2024</t>
        </is>
      </c>
    </row>
    <row r="3">
      <c r="A3" s="3" t="inlineStr">
        <is>
          <t>Postemployment Benefits [Abstract]</t>
        </is>
      </c>
      <c r="B3" s="4" t="inlineStr">
        <is>
          <t xml:space="preserve"> </t>
        </is>
      </c>
    </row>
    <row r="4">
      <c r="A4" s="4" t="inlineStr">
        <is>
          <t>Schedule of Net Periodic Benefit Costs</t>
        </is>
      </c>
      <c r="B4" s="4" t="inlineStr">
        <is>
          <t xml:space="preserve">Net costs recognized for the three and nine months ended September 30 for Abbott’s major defined benefit plans and post-employment medical and dental benefit plans are as follows: Defined Benefit Plans Medical and Dental Plans Three Months Ended September 30, Nine Months Ended September 30, Three Months Ended September 30, Nine Months Ended September 30, (in millions) 2024 2023 2024 2023 2024 2023 2024 2023 Service cost - benefits earned during the period $ 61 $ 56 $ 182 $ 174 $ 9 $ 10 $ 29 $ 29 Interest cost on projected benefit obligations 118 114 352 342 13 15 40 45 Expected return on plan assets (263) (244) (788) (729) (6) (6) (18) (18) Curtailment gain — — — (14) — — — — Net amortization of: Actuarial loss, net 6 2 18 8 — (1) (1) (2) Prior service cost (credit) — 1 1 1 (3) (3) (10) (10) Net cost (credit) $ (78) $ (71) $ (235) $ (218) $ 13 $ 15 $ 40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Ended September 30, Nine Months Ended September 30, Three Months Ended September 30, Nine Months Ended September 30, (in millions) 2024 2023 2024 2023 2024 2023 2024 2023 Established Pharmaceutical Products $ 1,406 $ 1,368 $ 3,926 $ 3,844 $ 380 $ 345 $ 962 $ 952 Nutritional Products 2,066 2,073 6,284 6,116 312 284 1,062 972 Diagnostic Products 2,412 2,449 6,821 7,454 558 632 1,462 1,720 Medical Devices 4,747 4,249 13,934 12,444 1,513 1,342 4,380 3,805 Total Reportable Segments 10,631 10,139 30,965 29,858 2,763 2,603 7,866 7,449 Other 4 4 11 10 Net sales $ 10,635 $ 10,143 $ 30,976 $ 29,868 Corporate functions and benefit plan costs (140) (50) (286) (198) Net interest expense (51) (69) (170) (182) Share-based compensation (a) (117) (117) (562) (530) Amortization of intangible assets (470) (496) (1,413) (1,485) Other, net (b) (45) (200) (452) (185) Earnings before taxes $ 1,940 $ 1,671 $ 4,983 $ 4,869 ______________________________________ (a) Approximately 45 percent of the annual net cost of share-based awards will typically be recognized in the first quarter due to the timing of the granting of share-based awards. (b) Other, net for the three and nine months ended September 30, 2024 and 2023 includes charges related to restructurings, the impairment of IPR&amp;D and intangible assets and various investments and integration costs related to business combinations. Other, net for the nine months ended September 30, 2024 includes a loss on the divestiture of a non-core business. Other, net for the three months and nine months ended September 30, 2023 includes costs associated with the acquisition of CSI. Other, net for the nine months ended September 30, 2023 includes income arising from fair value changes in contingent consideration related to previous business comb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 Narrative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et sales</t>
        </is>
      </c>
      <c r="B5" s="6" t="n">
        <v>10635</v>
      </c>
      <c r="C5" s="6" t="n">
        <v>10143</v>
      </c>
      <c r="D5" s="6" t="n">
        <v>30976</v>
      </c>
      <c r="E5" s="6" t="n">
        <v>29868</v>
      </c>
    </row>
    <row r="6">
      <c r="A6" s="4" t="inlineStr">
        <is>
          <t>Diagnostic Products</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s</t>
        </is>
      </c>
      <c r="B8" s="5" t="n">
        <v>5300</v>
      </c>
      <c r="C8" s="4" t="inlineStr">
        <is>
          <t xml:space="preserve"> </t>
        </is>
      </c>
      <c r="D8" s="5" t="n">
        <v>5300</v>
      </c>
      <c r="E8" s="4" t="inlineStr">
        <is>
          <t xml:space="preserve"> </t>
        </is>
      </c>
    </row>
    <row r="9">
      <c r="A9" s="4" t="inlineStr">
        <is>
          <t>Diagnostic Products | COVID-19 Testing</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65</v>
      </c>
      <c r="C11" s="6" t="n">
        <v>305</v>
      </c>
      <c r="D11" s="5" t="n">
        <v>571</v>
      </c>
      <c r="E11" s="6" t="n">
        <v>1300</v>
      </c>
    </row>
    <row r="12">
      <c r="A12" s="4" t="inlineStr">
        <is>
          <t>Medical Devices</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s</t>
        </is>
      </c>
      <c r="B14" s="6" t="n">
        <v>466</v>
      </c>
      <c r="C14" s="4" t="inlineStr">
        <is>
          <t xml:space="preserve"> </t>
        </is>
      </c>
      <c r="D14" s="6" t="n">
        <v>466</v>
      </c>
      <c r="E14" s="4" t="inlineStr">
        <is>
          <t xml:space="preserve"> </t>
        </is>
      </c>
    </row>
    <row r="15">
      <c r="A15" s="4" t="inlineStr">
        <is>
          <t>Revenue, Remaining Performance Obligation, Expected Timing of Satisfaction, Start Date [Axis]: 2024-10-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Percentage of remaining performance obligation expected to be recognized in period</t>
        </is>
      </c>
      <c r="B17" s="4" t="inlineStr">
        <is>
          <t xml:space="preserve"> </t>
        </is>
      </c>
      <c r="C17" s="4" t="inlineStr">
        <is>
          <t xml:space="preserve"> </t>
        </is>
      </c>
      <c r="D17" s="8" t="n">
        <v>0.55</v>
      </c>
      <c r="E17" s="4" t="inlineStr">
        <is>
          <t xml:space="preserve"> </t>
        </is>
      </c>
    </row>
    <row r="18">
      <c r="A18" s="4" t="inlineStr">
        <is>
          <t>Expected timing of satisfaction period (in months)</t>
        </is>
      </c>
      <c r="B18" s="4" t="inlineStr">
        <is>
          <t>24 months</t>
        </is>
      </c>
      <c r="C18" s="4" t="inlineStr">
        <is>
          <t xml:space="preserve"> </t>
        </is>
      </c>
      <c r="D18" s="4" t="inlineStr">
        <is>
          <t>24 months</t>
        </is>
      </c>
      <c r="E18" s="4" t="inlineStr">
        <is>
          <t xml:space="preserve"> </t>
        </is>
      </c>
    </row>
    <row r="19">
      <c r="A19" s="4" t="inlineStr">
        <is>
          <t>Revenue, Remaining Performance Obligation, Expected Timing of Satisfaction, Start Date [Axis]: 2026-10-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Percentage of remaining performance obligation expected to be recognized in period</t>
        </is>
      </c>
      <c r="B21" s="4" t="inlineStr">
        <is>
          <t xml:space="preserve"> </t>
        </is>
      </c>
      <c r="C21" s="4" t="inlineStr">
        <is>
          <t xml:space="preserve"> </t>
        </is>
      </c>
      <c r="D21" s="8" t="n">
        <v>0.17</v>
      </c>
      <c r="E21" s="4" t="inlineStr">
        <is>
          <t xml:space="preserve"> </t>
        </is>
      </c>
    </row>
    <row r="22">
      <c r="A22" s="4" t="inlineStr">
        <is>
          <t>Expected timing of satisfaction period (in months)</t>
        </is>
      </c>
      <c r="B22" s="4" t="inlineStr">
        <is>
          <t>12 months</t>
        </is>
      </c>
      <c r="C22" s="4" t="inlineStr">
        <is>
          <t xml:space="preserve"> </t>
        </is>
      </c>
      <c r="D22" s="4" t="inlineStr">
        <is>
          <t>12 months</t>
        </is>
      </c>
      <c r="E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Sales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635</v>
      </c>
      <c r="C4" s="6" t="n">
        <v>10143</v>
      </c>
      <c r="D4" s="6" t="n">
        <v>30976</v>
      </c>
      <c r="E4" s="6" t="n">
        <v>2986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631</v>
      </c>
      <c r="C7" s="5" t="n">
        <v>10139</v>
      </c>
      <c r="D7" s="5" t="n">
        <v>30965</v>
      </c>
      <c r="E7" s="5" t="n">
        <v>2985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v>
      </c>
      <c r="C10" s="5" t="n">
        <v>4</v>
      </c>
      <c r="D10" s="5" t="n">
        <v>11</v>
      </c>
      <c r="E10" s="5" t="n">
        <v>1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202</v>
      </c>
      <c r="C13" s="5" t="n">
        <v>3817</v>
      </c>
      <c r="D13" s="5" t="n">
        <v>11982</v>
      </c>
      <c r="E13" s="5" t="n">
        <v>11503</v>
      </c>
    </row>
    <row r="14">
      <c r="A14" s="4" t="inlineStr">
        <is>
          <t>United States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v>
      </c>
      <c r="C16" s="5" t="n">
        <v>4</v>
      </c>
      <c r="D16" s="5" t="n">
        <v>11</v>
      </c>
      <c r="E16" s="5" t="n">
        <v>10</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433</v>
      </c>
      <c r="C19" s="5" t="n">
        <v>6326</v>
      </c>
      <c r="D19" s="5" t="n">
        <v>18994</v>
      </c>
      <c r="E19" s="5" t="n">
        <v>18365</v>
      </c>
    </row>
    <row r="20">
      <c r="A20" s="4" t="inlineStr">
        <is>
          <t>International |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Established Pharmaceutical Product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06</v>
      </c>
      <c r="C25" s="5" t="n">
        <v>1368</v>
      </c>
      <c r="D25" s="5" t="n">
        <v>3926</v>
      </c>
      <c r="E25" s="5" t="n">
        <v>3844</v>
      </c>
    </row>
    <row r="26">
      <c r="A26" s="4" t="inlineStr">
        <is>
          <t>Established Pharmaceutical Products | United Stat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Established Pharmaceutical Products | International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406</v>
      </c>
      <c r="C31" s="5" t="n">
        <v>1368</v>
      </c>
      <c r="D31" s="5" t="n">
        <v>3926</v>
      </c>
      <c r="E31" s="5" t="n">
        <v>3844</v>
      </c>
    </row>
    <row r="32">
      <c r="A32" s="4" t="inlineStr">
        <is>
          <t>Nutritional Product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066</v>
      </c>
      <c r="C34" s="5" t="n">
        <v>2073</v>
      </c>
      <c r="D34" s="5" t="n">
        <v>6284</v>
      </c>
      <c r="E34" s="5" t="n">
        <v>6116</v>
      </c>
    </row>
    <row r="35">
      <c r="A35" s="4" t="inlineStr">
        <is>
          <t>Nutritional Products | United Stat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50</v>
      </c>
      <c r="C37" s="5" t="n">
        <v>860</v>
      </c>
      <c r="D37" s="5" t="n">
        <v>2761</v>
      </c>
      <c r="E37" s="5" t="n">
        <v>2553</v>
      </c>
    </row>
    <row r="38">
      <c r="A38" s="4" t="inlineStr">
        <is>
          <t>Nutritional Products | Internationa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16</v>
      </c>
      <c r="C40" s="5" t="n">
        <v>1213</v>
      </c>
      <c r="D40" s="5" t="n">
        <v>3523</v>
      </c>
      <c r="E40" s="5" t="n">
        <v>3563</v>
      </c>
    </row>
    <row r="41">
      <c r="A41" s="4" t="inlineStr">
        <is>
          <t>Diagnostic Product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412</v>
      </c>
      <c r="C43" s="5" t="n">
        <v>2449</v>
      </c>
      <c r="D43" s="5" t="n">
        <v>6821</v>
      </c>
      <c r="E43" s="5" t="n">
        <v>7454</v>
      </c>
    </row>
    <row r="44">
      <c r="A44" s="4" t="inlineStr">
        <is>
          <t>Diagnostic Products | United State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032</v>
      </c>
      <c r="C46" s="5" t="n">
        <v>1013</v>
      </c>
      <c r="D46" s="5" t="n">
        <v>2775</v>
      </c>
      <c r="E46" s="5" t="n">
        <v>3309</v>
      </c>
    </row>
    <row r="47">
      <c r="A47" s="4" t="inlineStr">
        <is>
          <t>Diagnostic Products | International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380</v>
      </c>
      <c r="C49" s="5" t="n">
        <v>1436</v>
      </c>
      <c r="D49" s="5" t="n">
        <v>4046</v>
      </c>
      <c r="E49" s="5" t="n">
        <v>4145</v>
      </c>
    </row>
    <row r="50">
      <c r="A50" s="4" t="inlineStr">
        <is>
          <t>Medical Device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4747</v>
      </c>
      <c r="C52" s="5" t="n">
        <v>4249</v>
      </c>
      <c r="D52" s="5" t="n">
        <v>13934</v>
      </c>
      <c r="E52" s="5" t="n">
        <v>12444</v>
      </c>
    </row>
    <row r="53">
      <c r="A53" s="4" t="inlineStr">
        <is>
          <t>Medical Devices | United State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216</v>
      </c>
      <c r="C55" s="5" t="n">
        <v>1940</v>
      </c>
      <c r="D55" s="5" t="n">
        <v>6435</v>
      </c>
      <c r="E55" s="5" t="n">
        <v>5631</v>
      </c>
    </row>
    <row r="56">
      <c r="A56" s="4" t="inlineStr">
        <is>
          <t>Medical Devices | International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531</v>
      </c>
      <c r="C58" s="5" t="n">
        <v>2309</v>
      </c>
      <c r="D58" s="5" t="n">
        <v>7499</v>
      </c>
      <c r="E58" s="5" t="n">
        <v>6813</v>
      </c>
    </row>
    <row r="59">
      <c r="A59" s="4" t="inlineStr">
        <is>
          <t>Key Emerging Markets | Established Pharmaceutical Products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994</v>
      </c>
      <c r="C61" s="5" t="n">
        <v>987</v>
      </c>
      <c r="D61" s="5" t="n">
        <v>2910</v>
      </c>
      <c r="E61" s="5" t="n">
        <v>2889</v>
      </c>
    </row>
    <row r="62">
      <c r="A62" s="4" t="inlineStr">
        <is>
          <t>Key Emerging Markets | Established Pharmaceutical Products | United State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Key Emerging Markets | Established Pharmaceutical Products | International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994</v>
      </c>
      <c r="C67" s="5" t="n">
        <v>987</v>
      </c>
      <c r="D67" s="5" t="n">
        <v>2910</v>
      </c>
      <c r="E67" s="5" t="n">
        <v>2889</v>
      </c>
    </row>
    <row r="68">
      <c r="A68" s="4" t="inlineStr">
        <is>
          <t>Other | Established Pharmaceutical Product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412</v>
      </c>
      <c r="C70" s="5" t="n">
        <v>381</v>
      </c>
      <c r="D70" s="5" t="n">
        <v>1016</v>
      </c>
      <c r="E70" s="5" t="n">
        <v>955</v>
      </c>
    </row>
    <row r="71">
      <c r="A71" s="4" t="inlineStr">
        <is>
          <t>Other | Established Pharmaceutical Products | United States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Other | Established Pharmaceutical Products | International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412</v>
      </c>
      <c r="C76" s="5" t="n">
        <v>381</v>
      </c>
      <c r="D76" s="5" t="n">
        <v>1016</v>
      </c>
      <c r="E76" s="5" t="n">
        <v>955</v>
      </c>
    </row>
    <row r="77">
      <c r="A77" s="4" t="inlineStr">
        <is>
          <t>Pediatric Nutritionals | Nutritional Products | Operating Segmen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955</v>
      </c>
      <c r="C79" s="5" t="n">
        <v>1001</v>
      </c>
      <c r="D79" s="5" t="n">
        <v>3023</v>
      </c>
      <c r="E79" s="5" t="n">
        <v>2949</v>
      </c>
    </row>
    <row r="80">
      <c r="A80" s="4" t="inlineStr">
        <is>
          <t>Pediatric Nutritionals | Nutritional Products | United States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68</v>
      </c>
      <c r="C82" s="5" t="n">
        <v>506</v>
      </c>
      <c r="D82" s="5" t="n">
        <v>1646</v>
      </c>
      <c r="E82" s="5" t="n">
        <v>1472</v>
      </c>
    </row>
    <row r="83">
      <c r="A83" s="4" t="inlineStr">
        <is>
          <t>Pediatric Nutritionals | Nutritional Products | International | Operating Segmen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387</v>
      </c>
      <c r="C85" s="5" t="n">
        <v>495</v>
      </c>
      <c r="D85" s="5" t="n">
        <v>1377</v>
      </c>
      <c r="E85" s="5" t="n">
        <v>1477</v>
      </c>
    </row>
    <row r="86">
      <c r="A86" s="4" t="inlineStr">
        <is>
          <t>Adult Nutritionals | Nutritional Products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111</v>
      </c>
      <c r="C88" s="5" t="n">
        <v>1072</v>
      </c>
      <c r="D88" s="5" t="n">
        <v>3261</v>
      </c>
      <c r="E88" s="5" t="n">
        <v>3167</v>
      </c>
    </row>
    <row r="89">
      <c r="A89" s="4" t="inlineStr">
        <is>
          <t>Adult Nutritionals | Nutritional Products | United States | Operating Seg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82</v>
      </c>
      <c r="C91" s="5" t="n">
        <v>354</v>
      </c>
      <c r="D91" s="5" t="n">
        <v>1115</v>
      </c>
      <c r="E91" s="5" t="n">
        <v>1081</v>
      </c>
    </row>
    <row r="92">
      <c r="A92" s="4" t="inlineStr">
        <is>
          <t>Adult Nutritionals | Nutritional Products | International | Operating Seg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729</v>
      </c>
      <c r="C94" s="5" t="n">
        <v>718</v>
      </c>
      <c r="D94" s="5" t="n">
        <v>2146</v>
      </c>
      <c r="E94" s="5" t="n">
        <v>2086</v>
      </c>
    </row>
    <row r="95">
      <c r="A95" s="4" t="inlineStr">
        <is>
          <t>Core Laboratory | Diagnostic Products | Operating Segment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314</v>
      </c>
      <c r="C97" s="5" t="n">
        <v>1314</v>
      </c>
      <c r="D97" s="5" t="n">
        <v>3848</v>
      </c>
      <c r="E97" s="5" t="n">
        <v>3789</v>
      </c>
    </row>
    <row r="98">
      <c r="A98" s="4" t="inlineStr">
        <is>
          <t>Core Laboratory | Diagnostic Products | United States | Operating Segmen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332</v>
      </c>
      <c r="C100" s="5" t="n">
        <v>317</v>
      </c>
      <c r="D100" s="5" t="n">
        <v>969</v>
      </c>
      <c r="E100" s="5" t="n">
        <v>917</v>
      </c>
    </row>
    <row r="101">
      <c r="A101" s="4" t="inlineStr">
        <is>
          <t>Core Laboratory | Diagnostic Products | International | Operating Seg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982</v>
      </c>
      <c r="C103" s="5" t="n">
        <v>997</v>
      </c>
      <c r="D103" s="5" t="n">
        <v>2879</v>
      </c>
      <c r="E103" s="5" t="n">
        <v>2872</v>
      </c>
    </row>
    <row r="104">
      <c r="A104" s="4" t="inlineStr">
        <is>
          <t>Molecular | Diagnostic Products | Operating Segment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28</v>
      </c>
      <c r="C106" s="5" t="n">
        <v>133</v>
      </c>
      <c r="D106" s="5" t="n">
        <v>384</v>
      </c>
      <c r="E106" s="5" t="n">
        <v>421</v>
      </c>
    </row>
    <row r="107">
      <c r="A107" s="4" t="inlineStr">
        <is>
          <t>Molecular | Diagnostic Products | United States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37</v>
      </c>
      <c r="C109" s="5" t="n">
        <v>38</v>
      </c>
      <c r="D109" s="5" t="n">
        <v>112</v>
      </c>
      <c r="E109" s="5" t="n">
        <v>128</v>
      </c>
    </row>
    <row r="110">
      <c r="A110" s="4" t="inlineStr">
        <is>
          <t>Molecular | Diagnostic Products | International | Operating Segment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91</v>
      </c>
      <c r="C112" s="5" t="n">
        <v>95</v>
      </c>
      <c r="D112" s="5" t="n">
        <v>272</v>
      </c>
      <c r="E112" s="5" t="n">
        <v>293</v>
      </c>
    </row>
    <row r="113">
      <c r="A113" s="4" t="inlineStr">
        <is>
          <t>Point of Care | Diagnostic Products | Operating Segment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146</v>
      </c>
      <c r="C115" s="5" t="n">
        <v>140</v>
      </c>
      <c r="D115" s="5" t="n">
        <v>441</v>
      </c>
      <c r="E115" s="5" t="n">
        <v>416</v>
      </c>
    </row>
    <row r="116">
      <c r="A116" s="4" t="inlineStr">
        <is>
          <t>Point of Care | Diagnostic Products | United States | Operating Segment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103</v>
      </c>
      <c r="C118" s="5" t="n">
        <v>97</v>
      </c>
      <c r="D118" s="5" t="n">
        <v>308</v>
      </c>
      <c r="E118" s="5" t="n">
        <v>289</v>
      </c>
    </row>
    <row r="119">
      <c r="A119" s="4" t="inlineStr">
        <is>
          <t>Point of Care | Diagnostic Products | International | Operating Segment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43</v>
      </c>
      <c r="C121" s="5" t="n">
        <v>43</v>
      </c>
      <c r="D121" s="5" t="n">
        <v>133</v>
      </c>
      <c r="E121" s="5" t="n">
        <v>127</v>
      </c>
    </row>
    <row r="122">
      <c r="A122" s="4" t="inlineStr">
        <is>
          <t>Rapid Diagnostics | Diagnostic Products | Operating Segment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824</v>
      </c>
      <c r="C124" s="5" t="n">
        <v>862</v>
      </c>
      <c r="D124" s="5" t="n">
        <v>2148</v>
      </c>
      <c r="E124" s="5" t="n">
        <v>2828</v>
      </c>
    </row>
    <row r="125">
      <c r="A125" s="4" t="inlineStr">
        <is>
          <t>Rapid Diagnostics | Diagnostic Products | United States | Operating Segment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560</v>
      </c>
      <c r="C127" s="5" t="n">
        <v>561</v>
      </c>
      <c r="D127" s="5" t="n">
        <v>1386</v>
      </c>
      <c r="E127" s="5" t="n">
        <v>1975</v>
      </c>
    </row>
    <row r="128">
      <c r="A128" s="4" t="inlineStr">
        <is>
          <t>Rapid Diagnostics | Diagnostic Products | International | Operating Segment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264</v>
      </c>
      <c r="C130" s="5" t="n">
        <v>301</v>
      </c>
      <c r="D130" s="5" t="n">
        <v>762</v>
      </c>
      <c r="E130" s="5" t="n">
        <v>853</v>
      </c>
    </row>
    <row r="131">
      <c r="A131" s="4" t="inlineStr">
        <is>
          <t>Rhythm Management | Medical Devices | Operating Segment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597</v>
      </c>
      <c r="C133" s="5" t="n">
        <v>563</v>
      </c>
      <c r="D133" s="5" t="n">
        <v>1766</v>
      </c>
      <c r="E133" s="5" t="n">
        <v>1673</v>
      </c>
    </row>
    <row r="134">
      <c r="A134" s="4" t="inlineStr">
        <is>
          <t>Rhythm Management | Medical Devices | United States | Operating Segment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288</v>
      </c>
      <c r="C136" s="5" t="n">
        <v>271</v>
      </c>
      <c r="D136" s="5" t="n">
        <v>851</v>
      </c>
      <c r="E136" s="5" t="n">
        <v>800</v>
      </c>
    </row>
    <row r="137">
      <c r="A137" s="4" t="inlineStr">
        <is>
          <t>Rhythm Management | Medical Devices | International | Operating Segment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309</v>
      </c>
      <c r="C139" s="5" t="n">
        <v>292</v>
      </c>
      <c r="D139" s="5" t="n">
        <v>915</v>
      </c>
      <c r="E139" s="5" t="n">
        <v>873</v>
      </c>
    </row>
    <row r="140">
      <c r="A140" s="4" t="inlineStr">
        <is>
          <t>Electrophysiology | Medical Devices | Operating Segment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610</v>
      </c>
      <c r="C142" s="5" t="n">
        <v>544</v>
      </c>
      <c r="D142" s="5" t="n">
        <v>1824</v>
      </c>
      <c r="E142" s="5" t="n">
        <v>1602</v>
      </c>
    </row>
    <row r="143">
      <c r="A143" s="4" t="inlineStr">
        <is>
          <t>Electrophysiology | Medical Devices | United States | Operating Segment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285</v>
      </c>
      <c r="C145" s="5" t="n">
        <v>246</v>
      </c>
      <c r="D145" s="5" t="n">
        <v>841</v>
      </c>
      <c r="E145" s="5" t="n">
        <v>729</v>
      </c>
    </row>
    <row r="146">
      <c r="A146" s="4" t="inlineStr">
        <is>
          <t>Electrophysiology | Medical Devices | International | Operating Segment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325</v>
      </c>
      <c r="C148" s="5" t="n">
        <v>298</v>
      </c>
      <c r="D148" s="5" t="n">
        <v>983</v>
      </c>
      <c r="E148" s="5" t="n">
        <v>873</v>
      </c>
    </row>
    <row r="149">
      <c r="A149" s="4" t="inlineStr">
        <is>
          <t>Heart Failure | Medical Devices | Operating Segment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322</v>
      </c>
      <c r="C151" s="5" t="n">
        <v>284</v>
      </c>
      <c r="D151" s="5" t="n">
        <v>948</v>
      </c>
      <c r="E151" s="5" t="n">
        <v>860</v>
      </c>
    </row>
    <row r="152">
      <c r="A152" s="4" t="inlineStr">
        <is>
          <t>Heart Failure | Medical Devices | United States | Operating Segment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252</v>
      </c>
      <c r="C154" s="5" t="n">
        <v>217</v>
      </c>
      <c r="D154" s="5" t="n">
        <v>733</v>
      </c>
      <c r="E154" s="5" t="n">
        <v>661</v>
      </c>
    </row>
    <row r="155">
      <c r="A155" s="4" t="inlineStr">
        <is>
          <t>Heart Failure | Medical Devices | International | Operating Segment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70</v>
      </c>
      <c r="C157" s="5" t="n">
        <v>67</v>
      </c>
      <c r="D157" s="5" t="n">
        <v>215</v>
      </c>
      <c r="E157" s="5" t="n">
        <v>199</v>
      </c>
    </row>
    <row r="158">
      <c r="A158" s="4" t="inlineStr">
        <is>
          <t>Vascular | Medical Devices | Operating Segments</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699</v>
      </c>
      <c r="C160" s="5" t="n">
        <v>672</v>
      </c>
      <c r="D160" s="5" t="n">
        <v>2112</v>
      </c>
      <c r="E160" s="5" t="n">
        <v>2004</v>
      </c>
    </row>
    <row r="161">
      <c r="A161" s="4" t="inlineStr">
        <is>
          <t>Vascular | Medical Devices | United States | Operating Segment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258</v>
      </c>
      <c r="C163" s="5" t="n">
        <v>251</v>
      </c>
      <c r="D163" s="5" t="n">
        <v>787</v>
      </c>
      <c r="E163" s="5" t="n">
        <v>733</v>
      </c>
    </row>
    <row r="164">
      <c r="A164" s="4" t="inlineStr">
        <is>
          <t>Vascular | Medical Devices | International | Operating Segment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441</v>
      </c>
      <c r="C166" s="5" t="n">
        <v>421</v>
      </c>
      <c r="D166" s="5" t="n">
        <v>1325</v>
      </c>
      <c r="E166" s="5" t="n">
        <v>1271</v>
      </c>
    </row>
    <row r="167">
      <c r="A167" s="4" t="inlineStr">
        <is>
          <t>Structural Heart | Medical Devices | Operating Segment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558</v>
      </c>
      <c r="C169" s="5" t="n">
        <v>487</v>
      </c>
      <c r="D169" s="5" t="n">
        <v>1637</v>
      </c>
      <c r="E169" s="5" t="n">
        <v>1446</v>
      </c>
    </row>
    <row r="170">
      <c r="A170" s="4" t="inlineStr">
        <is>
          <t>Structural Heart | Medical Devices | United States | Operating Segment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270</v>
      </c>
      <c r="C172" s="5" t="n">
        <v>223</v>
      </c>
      <c r="D172" s="5" t="n">
        <v>761</v>
      </c>
      <c r="E172" s="5" t="n">
        <v>652</v>
      </c>
    </row>
    <row r="173">
      <c r="A173" s="4" t="inlineStr">
        <is>
          <t>Structural Heart | Medical Devices | International | Operating Segments</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288</v>
      </c>
      <c r="C175" s="5" t="n">
        <v>264</v>
      </c>
      <c r="D175" s="5" t="n">
        <v>876</v>
      </c>
      <c r="E175" s="5" t="n">
        <v>794</v>
      </c>
    </row>
    <row r="176">
      <c r="A176" s="4" t="inlineStr">
        <is>
          <t>Neuromodulation | Medical Devices | Operating Segment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236</v>
      </c>
      <c r="C178" s="5" t="n">
        <v>227</v>
      </c>
      <c r="D178" s="5" t="n">
        <v>705</v>
      </c>
      <c r="E178" s="5" t="n">
        <v>650</v>
      </c>
    </row>
    <row r="179">
      <c r="A179" s="4" t="inlineStr">
        <is>
          <t>Neuromodulation | Medical Devices | United States | Operating Segment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190</v>
      </c>
      <c r="C181" s="5" t="n">
        <v>188</v>
      </c>
      <c r="D181" s="5" t="n">
        <v>563</v>
      </c>
      <c r="E181" s="5" t="n">
        <v>528</v>
      </c>
    </row>
    <row r="182">
      <c r="A182" s="4" t="inlineStr">
        <is>
          <t>Neuromodulation | Medical Devices | International | Operating Segment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46</v>
      </c>
      <c r="C184" s="5" t="n">
        <v>39</v>
      </c>
      <c r="D184" s="5" t="n">
        <v>142</v>
      </c>
      <c r="E184" s="5" t="n">
        <v>122</v>
      </c>
    </row>
    <row r="185">
      <c r="A185" s="4" t="inlineStr">
        <is>
          <t>Diabetes Care | Medical Devices | Operating Segments</t>
        </is>
      </c>
      <c r="B185" s="4" t="inlineStr">
        <is>
          <t xml:space="preserve"> </t>
        </is>
      </c>
      <c r="C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1725</v>
      </c>
      <c r="C187" s="5" t="n">
        <v>1472</v>
      </c>
      <c r="D187" s="5" t="n">
        <v>4942</v>
      </c>
      <c r="E187" s="5" t="n">
        <v>4209</v>
      </c>
    </row>
    <row r="188">
      <c r="A188" s="4" t="inlineStr">
        <is>
          <t>Diabetes Care | Medical Devices | United States | Operating Segments</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673</v>
      </c>
      <c r="C190" s="5" t="n">
        <v>544</v>
      </c>
      <c r="D190" s="5" t="n">
        <v>1899</v>
      </c>
      <c r="E190" s="5" t="n">
        <v>1528</v>
      </c>
    </row>
    <row r="191">
      <c r="A191" s="4" t="inlineStr">
        <is>
          <t>Diabetes Care | Medical Devices | International | Operating Segment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Net sales</t>
        </is>
      </c>
      <c r="B193" s="6" t="n">
        <v>1052</v>
      </c>
      <c r="C193" s="6" t="n">
        <v>928</v>
      </c>
      <c r="D193" s="6" t="n">
        <v>3043</v>
      </c>
      <c r="E193" s="6" t="n">
        <v>26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 Schedule of Changes in Contract Liabilities (Details) $ in Millions</t>
        </is>
      </c>
      <c r="B1" s="2" t="inlineStr">
        <is>
          <t>9 Months Ended</t>
        </is>
      </c>
    </row>
    <row r="2">
      <c r="B2" s="2" t="inlineStr">
        <is>
          <t>Sep. 30, 2024 USD ($)</t>
        </is>
      </c>
    </row>
    <row r="3">
      <c r="A3" s="3" t="inlineStr">
        <is>
          <t>Contract Liabilities:</t>
        </is>
      </c>
      <c r="B3" s="4" t="inlineStr">
        <is>
          <t xml:space="preserve"> </t>
        </is>
      </c>
    </row>
    <row r="4">
      <c r="A4" s="4" t="inlineStr">
        <is>
          <t>Beginning balance</t>
        </is>
      </c>
      <c r="B4" s="6" t="n">
        <v>545</v>
      </c>
    </row>
    <row r="5">
      <c r="A5" s="4" t="inlineStr">
        <is>
          <t>Unearned revenue from cash received during the period</t>
        </is>
      </c>
      <c r="B5" s="5" t="n">
        <v>356</v>
      </c>
    </row>
    <row r="6">
      <c r="A6" s="4" t="inlineStr">
        <is>
          <t>Revenue recognized related to contract liability balance</t>
        </is>
      </c>
      <c r="B6" s="5" t="n">
        <v>-329</v>
      </c>
    </row>
    <row r="7">
      <c r="A7" s="4" t="inlineStr">
        <is>
          <t>Ending balance</t>
        </is>
      </c>
      <c r="B7" s="6" t="n">
        <v>5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Information - Narrative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allocated to common shares</t>
        </is>
      </c>
      <c r="B4" s="6" t="n">
        <v>1640</v>
      </c>
      <c r="C4" s="4" t="inlineStr">
        <is>
          <t xml:space="preserve"> </t>
        </is>
      </c>
      <c r="D4" s="6" t="n">
        <v>1431</v>
      </c>
      <c r="E4" s="6" t="n">
        <v>4156</v>
      </c>
      <c r="F4" s="6" t="n">
        <v>4113</v>
      </c>
    </row>
    <row r="5">
      <c r="A5" s="4" t="inlineStr">
        <is>
          <t>Payment of cash taxes</t>
        </is>
      </c>
      <c r="B5" s="4" t="inlineStr">
        <is>
          <t xml:space="preserve"> </t>
        </is>
      </c>
      <c r="C5" s="4" t="inlineStr">
        <is>
          <t xml:space="preserve"> </t>
        </is>
      </c>
      <c r="D5" s="4" t="inlineStr">
        <is>
          <t xml:space="preserve"> </t>
        </is>
      </c>
      <c r="E5" s="5" t="n">
        <v>1181</v>
      </c>
      <c r="F5" s="5" t="n">
        <v>1180</v>
      </c>
    </row>
    <row r="6">
      <c r="A6" s="4" t="inlineStr">
        <is>
          <t>Securities in mutual funds held in a rabbi trust</t>
        </is>
      </c>
      <c r="B6" s="5" t="n">
        <v>323</v>
      </c>
      <c r="C6" s="4" t="inlineStr">
        <is>
          <t xml:space="preserve"> </t>
        </is>
      </c>
      <c r="D6" s="4" t="inlineStr">
        <is>
          <t xml:space="preserve"> </t>
        </is>
      </c>
      <c r="E6" s="5" t="n">
        <v>323</v>
      </c>
      <c r="F6" s="4" t="inlineStr">
        <is>
          <t xml:space="preserve"> </t>
        </is>
      </c>
    </row>
    <row r="7">
      <c r="A7" s="4" t="inlineStr">
        <is>
          <t>Equity method investments carrying value</t>
        </is>
      </c>
      <c r="B7" s="5" t="n">
        <v>170</v>
      </c>
      <c r="C7" s="4" t="inlineStr">
        <is>
          <t xml:space="preserve"> </t>
        </is>
      </c>
      <c r="D7" s="4" t="inlineStr">
        <is>
          <t xml:space="preserve"> </t>
        </is>
      </c>
      <c r="E7" s="5" t="n">
        <v>170</v>
      </c>
      <c r="F7" s="4" t="inlineStr">
        <is>
          <t xml:space="preserve"> </t>
        </is>
      </c>
    </row>
    <row r="8">
      <c r="A8" s="4" t="inlineStr">
        <is>
          <t>Equity investment without readily determinable fair value</t>
        </is>
      </c>
      <c r="B8" s="6" t="n">
        <v>70</v>
      </c>
      <c r="C8" s="4" t="inlineStr">
        <is>
          <t xml:space="preserve"> </t>
        </is>
      </c>
      <c r="D8" s="4" t="inlineStr">
        <is>
          <t xml:space="preserve"> </t>
        </is>
      </c>
      <c r="E8" s="5" t="n">
        <v>70</v>
      </c>
      <c r="F8" s="4" t="inlineStr">
        <is>
          <t xml:space="preserve"> </t>
        </is>
      </c>
    </row>
    <row r="9">
      <c r="A9" s="4" t="inlineStr">
        <is>
          <t>Defined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nsion contributions</t>
        </is>
      </c>
      <c r="B11" s="4" t="inlineStr">
        <is>
          <t xml:space="preserve"> </t>
        </is>
      </c>
      <c r="C11" s="4" t="inlineStr">
        <is>
          <t xml:space="preserve"> </t>
        </is>
      </c>
      <c r="D11" s="4" t="inlineStr">
        <is>
          <t xml:space="preserve"> </t>
        </is>
      </c>
      <c r="E11" s="6" t="n">
        <v>298</v>
      </c>
      <c r="F11" s="6" t="n">
        <v>302</v>
      </c>
    </row>
    <row r="12">
      <c r="A12" s="4" t="inlineStr">
        <is>
          <t>Established Pharmaceutical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isposal</t>
        </is>
      </c>
      <c r="B14" s="4" t="inlineStr">
        <is>
          <t xml:space="preserve"> </t>
        </is>
      </c>
      <c r="C14" s="6" t="n">
        <v>143</v>
      </c>
      <c r="D14" s="4" t="inlineStr">
        <is>
          <t xml:space="preserve"> </t>
        </is>
      </c>
      <c r="E14" s="4" t="inlineStr">
        <is>
          <t xml:space="preserve"> </t>
        </is>
      </c>
      <c r="F14" s="4" t="inlineStr">
        <is>
          <t xml:space="preserve"> </t>
        </is>
      </c>
    </row>
    <row r="15">
      <c r="A15" s="4" t="inlineStr">
        <is>
          <t>Net assets</t>
        </is>
      </c>
      <c r="B15" s="4" t="inlineStr">
        <is>
          <t xml:space="preserve"> </t>
        </is>
      </c>
      <c r="C15" s="5" t="n">
        <v>28</v>
      </c>
      <c r="D15" s="4" t="inlineStr">
        <is>
          <t xml:space="preserve"> </t>
        </is>
      </c>
      <c r="E15" s="4" t="inlineStr">
        <is>
          <t xml:space="preserve"> </t>
        </is>
      </c>
      <c r="F15" s="4" t="inlineStr">
        <is>
          <t xml:space="preserve"> </t>
        </is>
      </c>
    </row>
    <row r="16">
      <c r="A16" s="4" t="inlineStr">
        <is>
          <t>Foreign currency translation adjustment</t>
        </is>
      </c>
      <c r="B16" s="4" t="inlineStr">
        <is>
          <t xml:space="preserve"> </t>
        </is>
      </c>
      <c r="C16" s="6" t="n">
        <v>116</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chedule of Activity of Allowance for Doubtful Accounts (Details) $ in Millions</t>
        </is>
      </c>
      <c r="B1" s="2" t="inlineStr">
        <is>
          <t>9 Months Ended</t>
        </is>
      </c>
    </row>
    <row r="2">
      <c r="B2" s="2" t="inlineStr">
        <is>
          <t>Sep. 30, 2024 USD ($)</t>
        </is>
      </c>
    </row>
    <row r="3">
      <c r="A3" s="3" t="inlineStr">
        <is>
          <t>Allowance for Doubtful Accounts:</t>
        </is>
      </c>
      <c r="B3" s="4" t="inlineStr">
        <is>
          <t xml:space="preserve"> </t>
        </is>
      </c>
    </row>
    <row r="4">
      <c r="A4" s="4" t="inlineStr">
        <is>
          <t>Beginning balance</t>
        </is>
      </c>
      <c r="B4" s="6" t="n">
        <v>241</v>
      </c>
    </row>
    <row r="5">
      <c r="A5" s="4" t="inlineStr">
        <is>
          <t>Provisions/charges to income</t>
        </is>
      </c>
      <c r="B5" s="5" t="n">
        <v>53</v>
      </c>
    </row>
    <row r="6">
      <c r="A6" s="4" t="inlineStr">
        <is>
          <t>Amounts charged off and other deductions</t>
        </is>
      </c>
      <c r="B6" s="5" t="n">
        <v>-33</v>
      </c>
    </row>
    <row r="7">
      <c r="A7" s="4" t="inlineStr">
        <is>
          <t>Ending balance</t>
        </is>
      </c>
      <c r="B7" s="6" t="n">
        <v>2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Components of Long-Term Investments (Details) - USD ($) $ in Million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Total</t>
        </is>
      </c>
      <c r="B3" s="6" t="n">
        <v>912</v>
      </c>
      <c r="C3" s="6" t="n">
        <v>799</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t>
        </is>
      </c>
      <c r="B6" s="5" t="n">
        <v>574</v>
      </c>
      <c r="C6" s="5" t="n">
        <v>555</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t>
        </is>
      </c>
      <c r="B9" s="6" t="n">
        <v>338</v>
      </c>
      <c r="C9" s="6" t="n">
        <v>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 (benefit)</t>
        </is>
      </c>
      <c r="B4" s="6" t="n">
        <v>0</v>
      </c>
      <c r="C4" s="6" t="n">
        <v>-1</v>
      </c>
      <c r="D4" s="6" t="n">
        <v>1</v>
      </c>
      <c r="E4" s="6" t="n">
        <v>-4</v>
      </c>
    </row>
    <row r="5">
      <c r="A5" s="4" t="inlineStr">
        <is>
          <t>Other comprehensive income (loss), cash flow hedge, gain (loss), after reclassification, tax (benefit)</t>
        </is>
      </c>
      <c r="B5" s="6" t="n">
        <v>-63</v>
      </c>
      <c r="C5" s="6" t="n">
        <v>30</v>
      </c>
      <c r="D5" s="6" t="n">
        <v>-6</v>
      </c>
      <c r="E5"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ccumulated other comprehensive income (loss), net of income tax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8603</v>
      </c>
      <c r="E4" s="4" t="inlineStr">
        <is>
          <t xml:space="preserve"> </t>
        </is>
      </c>
    </row>
    <row r="5">
      <c r="A5" s="4" t="inlineStr">
        <is>
          <t>Other comprehensive income (loss)</t>
        </is>
      </c>
      <c r="B5" s="6" t="n">
        <v>331</v>
      </c>
      <c r="C5" s="6" t="n">
        <v>-409</v>
      </c>
      <c r="D5" s="5" t="n">
        <v>35</v>
      </c>
      <c r="E5" s="6" t="n">
        <v>-429</v>
      </c>
    </row>
    <row r="6">
      <c r="A6" s="4" t="inlineStr">
        <is>
          <t>Ending balance</t>
        </is>
      </c>
      <c r="B6" s="5" t="n">
        <v>39796</v>
      </c>
      <c r="C6" s="4" t="inlineStr">
        <is>
          <t xml:space="preserve"> </t>
        </is>
      </c>
      <c r="D6" s="5" t="n">
        <v>39796</v>
      </c>
      <c r="E6" s="4" t="inlineStr">
        <is>
          <t xml:space="preserve"> </t>
        </is>
      </c>
    </row>
    <row r="7">
      <c r="A7" s="4" t="inlineStr">
        <is>
          <t>Cumulative Foreign Currency Translation (Loss) Adjustments</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loss), net of income taxes</t>
        </is>
      </c>
      <c r="B8" s="4" t="inlineStr">
        <is>
          <t xml:space="preserve"> </t>
        </is>
      </c>
      <c r="C8" s="4" t="inlineStr">
        <is>
          <t xml:space="preserve"> </t>
        </is>
      </c>
      <c r="D8" s="4" t="inlineStr">
        <is>
          <t xml:space="preserve"> </t>
        </is>
      </c>
      <c r="E8" s="4" t="inlineStr">
        <is>
          <t xml:space="preserve"> </t>
        </is>
      </c>
    </row>
    <row r="9">
      <c r="A9" s="4" t="inlineStr">
        <is>
          <t>Beginning balance</t>
        </is>
      </c>
      <c r="B9" s="5" t="n">
        <v>-6926</v>
      </c>
      <c r="C9" s="5" t="n">
        <v>-6646</v>
      </c>
      <c r="D9" s="5" t="n">
        <v>-6504</v>
      </c>
      <c r="E9" s="5" t="n">
        <v>-6733</v>
      </c>
    </row>
    <row r="10">
      <c r="A10" s="4" t="inlineStr">
        <is>
          <t>Other comprehensive income (loss) before reclassifications</t>
        </is>
      </c>
      <c r="B10" s="5" t="n">
        <v>497</v>
      </c>
      <c r="C10" s="5" t="n">
        <v>-497</v>
      </c>
      <c r="D10" s="5" t="n">
        <v>-41</v>
      </c>
      <c r="E10" s="5" t="n">
        <v>-410</v>
      </c>
    </row>
    <row r="11">
      <c r="A11" s="4" t="inlineStr">
        <is>
          <t>Amounts reclassified from accumulated other comprehensive income</t>
        </is>
      </c>
      <c r="B11" s="5" t="n">
        <v>0</v>
      </c>
      <c r="C11" s="5" t="n">
        <v>17</v>
      </c>
      <c r="D11" s="5" t="n">
        <v>116</v>
      </c>
      <c r="E11" s="5" t="n">
        <v>17</v>
      </c>
    </row>
    <row r="12">
      <c r="A12" s="4" t="inlineStr">
        <is>
          <t>Other comprehensive income (loss)</t>
        </is>
      </c>
      <c r="B12" s="5" t="n">
        <v>497</v>
      </c>
      <c r="C12" s="5" t="n">
        <v>-480</v>
      </c>
      <c r="D12" s="5" t="n">
        <v>75</v>
      </c>
      <c r="E12" s="5" t="n">
        <v>-393</v>
      </c>
    </row>
    <row r="13">
      <c r="A13" s="4" t="inlineStr">
        <is>
          <t>Ending balance</t>
        </is>
      </c>
      <c r="B13" s="5" t="n">
        <v>-6429</v>
      </c>
      <c r="C13" s="5" t="n">
        <v>-7126</v>
      </c>
      <c r="D13" s="5" t="n">
        <v>-6429</v>
      </c>
      <c r="E13" s="5" t="n">
        <v>-7126</v>
      </c>
    </row>
    <row r="14">
      <c r="A14" s="4" t="inlineStr">
        <is>
          <t>Net Actuarial (Losses) and Prior Service (Costs) and Credit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loss), net of income tax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65</v>
      </c>
      <c r="C16" s="5" t="n">
        <v>-1497</v>
      </c>
      <c r="D16" s="5" t="n">
        <v>-1376</v>
      </c>
      <c r="E16" s="5" t="n">
        <v>-1493</v>
      </c>
    </row>
    <row r="17">
      <c r="A17" s="4" t="inlineStr">
        <is>
          <t>Other comprehensive income (loss) before reclassifications</t>
        </is>
      </c>
      <c r="B17" s="5" t="n">
        <v>14</v>
      </c>
      <c r="C17" s="5" t="n">
        <v>-9</v>
      </c>
      <c r="D17" s="5" t="n">
        <v>19</v>
      </c>
      <c r="E17" s="5" t="n">
        <v>-6</v>
      </c>
    </row>
    <row r="18">
      <c r="A18" s="4" t="inlineStr">
        <is>
          <t>Amounts reclassified from accumulated other comprehensive income</t>
        </is>
      </c>
      <c r="B18" s="5" t="n">
        <v>0</v>
      </c>
      <c r="C18" s="5" t="n">
        <v>0</v>
      </c>
      <c r="D18" s="5" t="n">
        <v>6</v>
      </c>
      <c r="E18" s="5" t="n">
        <v>-7</v>
      </c>
    </row>
    <row r="19">
      <c r="A19" s="4" t="inlineStr">
        <is>
          <t>Other comprehensive income (loss)</t>
        </is>
      </c>
      <c r="B19" s="5" t="n">
        <v>14</v>
      </c>
      <c r="C19" s="5" t="n">
        <v>-9</v>
      </c>
      <c r="D19" s="5" t="n">
        <v>25</v>
      </c>
      <c r="E19" s="5" t="n">
        <v>-13</v>
      </c>
    </row>
    <row r="20">
      <c r="A20" s="4" t="inlineStr">
        <is>
          <t>Ending balance</t>
        </is>
      </c>
      <c r="B20" s="5" t="n">
        <v>-1351</v>
      </c>
      <c r="C20" s="5" t="n">
        <v>-1506</v>
      </c>
      <c r="D20" s="5" t="n">
        <v>-1351</v>
      </c>
      <c r="E20" s="5" t="n">
        <v>-1506</v>
      </c>
    </row>
    <row r="21">
      <c r="A21" s="4" t="inlineStr">
        <is>
          <t>Cumulative Gains (Losses) on Derivative Instruments Designated as Cash Flow Hedge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loss), net of income taxe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6</v>
      </c>
      <c r="C23" s="5" t="n">
        <v>72</v>
      </c>
      <c r="D23" s="5" t="n">
        <v>41</v>
      </c>
      <c r="E23" s="5" t="n">
        <v>175</v>
      </c>
    </row>
    <row r="24">
      <c r="A24" s="4" t="inlineStr">
        <is>
          <t>Other comprehensive income (loss) before reclassifications</t>
        </is>
      </c>
      <c r="B24" s="5" t="n">
        <v>-148</v>
      </c>
      <c r="C24" s="5" t="n">
        <v>96</v>
      </c>
      <c r="D24" s="5" t="n">
        <v>-3</v>
      </c>
      <c r="E24" s="5" t="n">
        <v>134</v>
      </c>
    </row>
    <row r="25">
      <c r="A25" s="4" t="inlineStr">
        <is>
          <t>Amounts reclassified from accumulated other comprehensive income</t>
        </is>
      </c>
      <c r="B25" s="5" t="n">
        <v>-32</v>
      </c>
      <c r="C25" s="5" t="n">
        <v>-16</v>
      </c>
      <c r="D25" s="5" t="n">
        <v>-62</v>
      </c>
      <c r="E25" s="5" t="n">
        <v>-157</v>
      </c>
    </row>
    <row r="26">
      <c r="A26" s="4" t="inlineStr">
        <is>
          <t>Other comprehensive income (loss)</t>
        </is>
      </c>
      <c r="B26" s="5" t="n">
        <v>-180</v>
      </c>
      <c r="C26" s="5" t="n">
        <v>80</v>
      </c>
      <c r="D26" s="5" t="n">
        <v>-65</v>
      </c>
      <c r="E26" s="5" t="n">
        <v>-23</v>
      </c>
    </row>
    <row r="27">
      <c r="A27" s="4" t="inlineStr">
        <is>
          <t>Ending balance</t>
        </is>
      </c>
      <c r="B27" s="6" t="n">
        <v>-24</v>
      </c>
      <c r="C27" s="6" t="n">
        <v>152</v>
      </c>
      <c r="D27" s="6" t="n">
        <v>-24</v>
      </c>
      <c r="E27" s="6" t="n">
        <v>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49" customWidth="1" min="2" max="2"/>
    <col width="22" customWidth="1" min="3" max="3"/>
    <col width="22" customWidth="1" min="4" max="4"/>
  </cols>
  <sheetData>
    <row r="1">
      <c r="A1" s="1" t="inlineStr">
        <is>
          <t>Business Acquisitions (Details) $ / shares in Units, $ in Millions</t>
        </is>
      </c>
      <c r="B1" s="2" t="inlineStr">
        <is>
          <t>Apr. 27, 2023 USD ($) intangibleAsset $ / shares</t>
        </is>
      </c>
      <c r="C1" s="2" t="inlineStr">
        <is>
          <t>Sep. 30,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3658</v>
      </c>
      <c r="D3" s="6" t="n">
        <v>23679</v>
      </c>
    </row>
    <row r="4">
      <c r="A4" s="4" t="inlineStr">
        <is>
          <t>CS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share price (in dollars per share) | $ / shares</t>
        </is>
      </c>
      <c r="B6" s="6" t="n">
        <v>20</v>
      </c>
      <c r="C6" s="4" t="inlineStr">
        <is>
          <t xml:space="preserve"> </t>
        </is>
      </c>
      <c r="D6" s="4" t="inlineStr">
        <is>
          <t xml:space="preserve"> </t>
        </is>
      </c>
    </row>
    <row r="7">
      <c r="A7" s="4" t="inlineStr">
        <is>
          <t>Acquisition purchase price</t>
        </is>
      </c>
      <c r="B7" s="6" t="n">
        <v>851</v>
      </c>
      <c r="C7" s="4" t="inlineStr">
        <is>
          <t xml:space="preserve"> </t>
        </is>
      </c>
      <c r="D7" s="4" t="inlineStr">
        <is>
          <t xml:space="preserve"> </t>
        </is>
      </c>
    </row>
    <row r="8">
      <c r="A8" s="4" t="inlineStr">
        <is>
          <t>Number of developed technology intangible assets | intangibleAsset</t>
        </is>
      </c>
      <c r="B8" s="5" t="n">
        <v>2</v>
      </c>
      <c r="C8" s="4" t="inlineStr">
        <is>
          <t xml:space="preserve"> </t>
        </is>
      </c>
      <c r="D8" s="4" t="inlineStr">
        <is>
          <t xml:space="preserve"> </t>
        </is>
      </c>
    </row>
    <row r="9">
      <c r="A9" s="4" t="inlineStr">
        <is>
          <t>Developed technology intangible asset</t>
        </is>
      </c>
      <c r="B9" s="6" t="n">
        <v>305</v>
      </c>
      <c r="C9" s="4" t="inlineStr">
        <is>
          <t xml:space="preserve"> </t>
        </is>
      </c>
      <c r="D9" s="4" t="inlineStr">
        <is>
          <t xml:space="preserve"> </t>
        </is>
      </c>
    </row>
    <row r="10">
      <c r="A10" s="4" t="inlineStr">
        <is>
          <t>In-process research and development</t>
        </is>
      </c>
      <c r="B10" s="5" t="n">
        <v>15</v>
      </c>
      <c r="C10" s="4" t="inlineStr">
        <is>
          <t xml:space="preserve"> </t>
        </is>
      </c>
      <c r="D10" s="4" t="inlineStr">
        <is>
          <t xml:space="preserve"> </t>
        </is>
      </c>
    </row>
    <row r="11">
      <c r="A11" s="4" t="inlineStr">
        <is>
          <t>Goodwill</t>
        </is>
      </c>
      <c r="B11" s="5" t="n">
        <v>369</v>
      </c>
      <c r="C11" s="4" t="inlineStr">
        <is>
          <t xml:space="preserve"> </t>
        </is>
      </c>
      <c r="D11" s="4" t="inlineStr">
        <is>
          <t xml:space="preserve"> </t>
        </is>
      </c>
    </row>
    <row r="12">
      <c r="A12" s="4" t="inlineStr">
        <is>
          <t>Net deferred tax assets</t>
        </is>
      </c>
      <c r="B12" s="5" t="n">
        <v>46</v>
      </c>
      <c r="C12" s="4" t="inlineStr">
        <is>
          <t xml:space="preserve"> </t>
        </is>
      </c>
      <c r="D12" s="4" t="inlineStr">
        <is>
          <t xml:space="preserve"> </t>
        </is>
      </c>
    </row>
    <row r="13">
      <c r="A13" s="4" t="inlineStr">
        <is>
          <t>Other net assets</t>
        </is>
      </c>
      <c r="B13" s="6" t="n">
        <v>116</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USD ($) $ in Millions</t>
        </is>
      </c>
      <c r="B1" s="2" t="inlineStr">
        <is>
          <t>9 Months Ended</t>
        </is>
      </c>
    </row>
    <row r="2">
      <c r="B2" s="2" t="inlineStr">
        <is>
          <t>Sep. 30, 2024</t>
        </is>
      </c>
      <c r="C2" s="2" t="inlineStr">
        <is>
          <t>Dec. 31, 2023</t>
        </is>
      </c>
    </row>
    <row r="3">
      <c r="A3" s="3" t="inlineStr">
        <is>
          <t>Goodwill and Intangible Assets [Line Items]</t>
        </is>
      </c>
      <c r="B3" s="4" t="inlineStr">
        <is>
          <t xml:space="preserve"> </t>
        </is>
      </c>
      <c r="C3" s="4" t="inlineStr">
        <is>
          <t xml:space="preserve"> </t>
        </is>
      </c>
    </row>
    <row r="4">
      <c r="A4" s="4" t="inlineStr">
        <is>
          <t>Goodwill</t>
        </is>
      </c>
      <c r="B4" s="6" t="n">
        <v>23658</v>
      </c>
      <c r="C4" s="6" t="n">
        <v>23679</v>
      </c>
    </row>
    <row r="5">
      <c r="A5" s="4" t="inlineStr">
        <is>
          <t>Increase in goodwill due to foreign currency translation adjustments</t>
        </is>
      </c>
      <c r="B5" s="5" t="n">
        <v>18</v>
      </c>
      <c r="C5" s="4" t="inlineStr">
        <is>
          <t xml:space="preserve"> </t>
        </is>
      </c>
    </row>
    <row r="6">
      <c r="A6" s="4" t="inlineStr">
        <is>
          <t>Decrease in goodwill due to purchase accounting finalization for business acquisitions</t>
        </is>
      </c>
      <c r="B6" s="5" t="n">
        <v>39</v>
      </c>
      <c r="C6" s="4" t="inlineStr">
        <is>
          <t xml:space="preserve"> </t>
        </is>
      </c>
    </row>
    <row r="7">
      <c r="A7" s="4" t="inlineStr">
        <is>
          <t>Amount of reductions of goodwill relating to impairments</t>
        </is>
      </c>
      <c r="B7" s="5" t="n">
        <v>0</v>
      </c>
      <c r="C7" s="4" t="inlineStr">
        <is>
          <t xml:space="preserve"> </t>
        </is>
      </c>
    </row>
    <row r="8">
      <c r="A8" s="4" t="inlineStr">
        <is>
          <t>Gross amount of amortizable intangible assets</t>
        </is>
      </c>
      <c r="B8" s="5" t="n">
        <v>27700</v>
      </c>
      <c r="C8" s="5" t="n">
        <v>27700</v>
      </c>
    </row>
    <row r="9">
      <c r="A9" s="4" t="inlineStr">
        <is>
          <t>Accumulated amortization of intangible assets</t>
        </is>
      </c>
      <c r="B9" s="5" t="n">
        <v>21100</v>
      </c>
      <c r="C9" s="5" t="n">
        <v>19700</v>
      </c>
    </row>
    <row r="10">
      <c r="A10" s="4" t="inlineStr">
        <is>
          <t>Decrease in intangible assets due to foreign currency translation adjustments</t>
        </is>
      </c>
      <c r="B10" s="5" t="n">
        <v>-9</v>
      </c>
      <c r="C10" s="4" t="inlineStr">
        <is>
          <t xml:space="preserve"> </t>
        </is>
      </c>
    </row>
    <row r="11">
      <c r="A11" s="4" t="inlineStr">
        <is>
          <t>Estimated annual amortization expense, intangible assets, 2024</t>
        </is>
      </c>
      <c r="B11" s="5" t="n">
        <v>1900</v>
      </c>
      <c r="C11" s="4" t="inlineStr">
        <is>
          <t xml:space="preserve"> </t>
        </is>
      </c>
    </row>
    <row r="12">
      <c r="A12" s="4" t="inlineStr">
        <is>
          <t>Estimated annual amortization expense, intangible assets, 2025</t>
        </is>
      </c>
      <c r="B12" s="5" t="n">
        <v>1700</v>
      </c>
      <c r="C12" s="4" t="inlineStr">
        <is>
          <t xml:space="preserve"> </t>
        </is>
      </c>
    </row>
    <row r="13">
      <c r="A13" s="4" t="inlineStr">
        <is>
          <t>Estimated annual amortization expense, intangible assets, 2026</t>
        </is>
      </c>
      <c r="B13" s="5" t="n">
        <v>1600</v>
      </c>
      <c r="C13" s="4" t="inlineStr">
        <is>
          <t xml:space="preserve"> </t>
        </is>
      </c>
    </row>
    <row r="14">
      <c r="A14" s="4" t="inlineStr">
        <is>
          <t>Estimated annual amortization expense, intangible assets, 2027</t>
        </is>
      </c>
      <c r="B14" s="5" t="n">
        <v>1300</v>
      </c>
      <c r="C14" s="4" t="inlineStr">
        <is>
          <t xml:space="preserve"> </t>
        </is>
      </c>
    </row>
    <row r="15">
      <c r="A15" s="4" t="inlineStr">
        <is>
          <t>Estimated annual amortization expense, intangible assets, 2028</t>
        </is>
      </c>
      <c r="B15" s="5" t="n">
        <v>700</v>
      </c>
      <c r="C15" s="4" t="inlineStr">
        <is>
          <t xml:space="preserve"> </t>
        </is>
      </c>
    </row>
    <row r="16">
      <c r="A16" s="4" t="inlineStr">
        <is>
          <t>Indefinite-lived intangible assets related to in-process R&amp;D acquired in a business combination</t>
        </is>
      </c>
      <c r="B16" s="5" t="n">
        <v>798</v>
      </c>
      <c r="C16" s="6" t="n">
        <v>787</v>
      </c>
    </row>
    <row r="17">
      <c r="A17" s="4" t="inlineStr">
        <is>
          <t>Increase in in-process R&amp;D due to acquisition</t>
        </is>
      </c>
      <c r="B17" s="5" t="n">
        <v>35</v>
      </c>
      <c r="C17" s="4" t="inlineStr">
        <is>
          <t xml:space="preserve"> </t>
        </is>
      </c>
    </row>
    <row r="18">
      <c r="A18" s="4" t="inlineStr">
        <is>
          <t>Established Pharmaceutical Products</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Goodwill</t>
        </is>
      </c>
      <c r="B20" s="5" t="n">
        <v>2700</v>
      </c>
      <c r="C20" s="4" t="inlineStr">
        <is>
          <t xml:space="preserve"> </t>
        </is>
      </c>
    </row>
    <row r="21">
      <c r="A21" s="4" t="inlineStr">
        <is>
          <t>Nutritional Products</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oodwill</t>
        </is>
      </c>
      <c r="B23" s="5" t="n">
        <v>285</v>
      </c>
      <c r="C23" s="4" t="inlineStr">
        <is>
          <t xml:space="preserve"> </t>
        </is>
      </c>
    </row>
    <row r="24">
      <c r="A24" s="4" t="inlineStr">
        <is>
          <t>Diagnostic Products</t>
        </is>
      </c>
      <c r="B24" s="4" t="inlineStr">
        <is>
          <t xml:space="preserve"> </t>
        </is>
      </c>
      <c r="C24" s="4" t="inlineStr">
        <is>
          <t xml:space="preserve"> </t>
        </is>
      </c>
    </row>
    <row r="25">
      <c r="A25" s="3" t="inlineStr">
        <is>
          <t>Goodwill and Intangible Assets [Line Items]</t>
        </is>
      </c>
      <c r="B25" s="4" t="inlineStr">
        <is>
          <t xml:space="preserve"> </t>
        </is>
      </c>
      <c r="C25" s="4" t="inlineStr">
        <is>
          <t xml:space="preserve"> </t>
        </is>
      </c>
    </row>
    <row r="26">
      <c r="A26" s="4" t="inlineStr">
        <is>
          <t>Goodwill</t>
        </is>
      </c>
      <c r="B26" s="5" t="n">
        <v>3600</v>
      </c>
      <c r="C26" s="4" t="inlineStr">
        <is>
          <t xml:space="preserve"> </t>
        </is>
      </c>
    </row>
    <row r="27">
      <c r="A27" s="4" t="inlineStr">
        <is>
          <t>Medical Devices</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Goodwill</t>
        </is>
      </c>
      <c r="B29" s="5" t="n">
        <v>17100</v>
      </c>
      <c r="C29" s="4" t="inlineStr">
        <is>
          <t xml:space="preserve"> </t>
        </is>
      </c>
    </row>
    <row r="30">
      <c r="A30" s="4" t="inlineStr">
        <is>
          <t>Impairment charge</t>
        </is>
      </c>
      <c r="B30" s="5" t="n">
        <v>51</v>
      </c>
      <c r="C30" s="4" t="inlineStr">
        <is>
          <t xml:space="preserve"> </t>
        </is>
      </c>
    </row>
    <row r="31">
      <c r="A31" s="4" t="inlineStr">
        <is>
          <t>Impairment of indefinite-lived intangible assets</t>
        </is>
      </c>
      <c r="B31" s="6" t="n">
        <v>25</v>
      </c>
      <c r="C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Plans - Narrative (Details) - 2024 Restructuring Plan $ in Millions</t>
        </is>
      </c>
      <c r="B1" s="2" t="inlineStr">
        <is>
          <t>9 Months Ended</t>
        </is>
      </c>
    </row>
    <row r="2">
      <c r="B2" s="2" t="inlineStr">
        <is>
          <t>Sep. 30, 2024 USD ($)</t>
        </is>
      </c>
    </row>
    <row r="3">
      <c r="A3" s="3" t="inlineStr">
        <is>
          <t>Restructuring Cost and Reserve [Line Items]</t>
        </is>
      </c>
      <c r="B3" s="4" t="inlineStr">
        <is>
          <t xml:space="preserve"> </t>
        </is>
      </c>
    </row>
    <row r="4">
      <c r="A4" s="4" t="inlineStr">
        <is>
          <t>Restructuring charges</t>
        </is>
      </c>
      <c r="B4" s="6" t="n">
        <v>60</v>
      </c>
    </row>
    <row r="5">
      <c r="A5" s="4" t="inlineStr">
        <is>
          <t>Payments for restructuring</t>
        </is>
      </c>
      <c r="B5" s="5" t="n">
        <v>25</v>
      </c>
    </row>
    <row r="6">
      <c r="A6" s="4" t="inlineStr">
        <is>
          <t>Restructuring reserve</t>
        </is>
      </c>
      <c r="B6" s="5" t="n">
        <v>35</v>
      </c>
    </row>
    <row r="7">
      <c r="A7" s="4" t="inlineStr">
        <is>
          <t>Asset impairment charges</t>
        </is>
      </c>
      <c r="B7" s="5" t="n">
        <v>22</v>
      </c>
    </row>
    <row r="8">
      <c r="A8" s="4" t="inlineStr">
        <is>
          <t>Cost of products sold</t>
        </is>
      </c>
      <c r="B8" s="4" t="inlineStr">
        <is>
          <t xml:space="preserve"> </t>
        </is>
      </c>
    </row>
    <row r="9">
      <c r="A9" s="3" t="inlineStr">
        <is>
          <t>Restructuring Cost and Reserve [Line Items]</t>
        </is>
      </c>
      <c r="B9" s="4" t="inlineStr">
        <is>
          <t xml:space="preserve"> </t>
        </is>
      </c>
    </row>
    <row r="10">
      <c r="A10" s="4" t="inlineStr">
        <is>
          <t>Restructuring charges</t>
        </is>
      </c>
      <c r="B10" s="5" t="n">
        <v>39</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Restructuring charges</t>
        </is>
      </c>
      <c r="B13" s="5" t="n">
        <v>2</v>
      </c>
    </row>
    <row r="14">
      <c r="A14" s="4" t="inlineStr">
        <is>
          <t>Selling, General and Administrative Expenses</t>
        </is>
      </c>
      <c r="B14" s="4" t="inlineStr">
        <is>
          <t xml:space="preserve"> </t>
        </is>
      </c>
    </row>
    <row r="15">
      <c r="A15" s="3" t="inlineStr">
        <is>
          <t>Restructuring Cost and Reserve [Line Items]</t>
        </is>
      </c>
      <c r="B15" s="4" t="inlineStr">
        <is>
          <t xml:space="preserve"> </t>
        </is>
      </c>
    </row>
    <row r="16">
      <c r="A16" s="4" t="inlineStr">
        <is>
          <t>Restructuring charges</t>
        </is>
      </c>
      <c r="B16" s="6" t="n">
        <v>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Plans - Schedule of Activity of Restructuring Actions and Related Accruals (Details) - Streamline Operations Restructuring Plan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Accrued balance at beginning of the period</t>
        </is>
      </c>
      <c r="B4" s="6" t="n">
        <v>137</v>
      </c>
    </row>
    <row r="5">
      <c r="A5" s="4" t="inlineStr">
        <is>
          <t>Payments and other adjustments</t>
        </is>
      </c>
      <c r="B5" s="5" t="n">
        <v>-82</v>
      </c>
    </row>
    <row r="6">
      <c r="A6" s="4" t="inlineStr">
        <is>
          <t>Accrued balance at end of the period</t>
        </is>
      </c>
      <c r="B6" s="6" t="n">
        <v>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Incentive Stock Programs - Narrative (Details)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Incentive stock program, shares reserved for future grants (in shares)</t>
        </is>
      </c>
      <c r="B4" s="5" t="n">
        <v>61000000</v>
      </c>
    </row>
    <row r="5">
      <c r="A5" s="4" t="inlineStr">
        <is>
          <t>Total unrecognized compensation cost | $</t>
        </is>
      </c>
      <c r="B5" s="6" t="n">
        <v>567</v>
      </c>
    </row>
    <row r="6">
      <c r="A6" s="4" t="inlineStr">
        <is>
          <t>Total unrecognized compensation cost, recognition period</t>
        </is>
      </c>
      <c r="B6" s="4" t="inlineStr">
        <is>
          <t>3 year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Stock options granted during the period (in shares)</t>
        </is>
      </c>
      <c r="B9" s="5" t="n">
        <v>1683097</v>
      </c>
    </row>
    <row r="10">
      <c r="A10" s="4" t="inlineStr">
        <is>
          <t>Restricted Stock Awards</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wards granted during the period (in shares)</t>
        </is>
      </c>
      <c r="B12" s="5" t="n">
        <v>404597</v>
      </c>
    </row>
    <row r="13">
      <c r="A13" s="4" t="inlineStr">
        <is>
          <t>Restricted Stock Units (RSUs)</t>
        </is>
      </c>
      <c r="B13" s="4" t="inlineStr">
        <is>
          <t xml:space="preserve"> </t>
        </is>
      </c>
    </row>
    <row r="14">
      <c r="A14" s="3" t="inlineStr">
        <is>
          <t>Share-Based Compensation Arrangement by Share-Based Payment Award [Line Items]</t>
        </is>
      </c>
      <c r="B14" s="4" t="inlineStr">
        <is>
          <t xml:space="preserve"> </t>
        </is>
      </c>
    </row>
    <row r="15">
      <c r="A15" s="4" t="inlineStr">
        <is>
          <t>Restricted stock units granted during period (in shares)</t>
        </is>
      </c>
      <c r="B15" s="5" t="n">
        <v>53087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Incentive Stock Programs - Schedule of Options Outstanding and Exercisable (Details) - Stock Options $ / shares in Units, $ in Million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Stock options outstanding, number of shares | shares</t>
        </is>
      </c>
      <c r="B4" s="5" t="n">
        <v>27024268</v>
      </c>
    </row>
    <row r="5">
      <c r="A5" s="4" t="inlineStr">
        <is>
          <t>Exercisable options, number of shares | shares</t>
        </is>
      </c>
      <c r="B5" s="5" t="n">
        <v>23137620</v>
      </c>
    </row>
    <row r="6">
      <c r="A6" s="4" t="inlineStr">
        <is>
          <t>Stock options outstanding, weighted average remaining life (years)</t>
        </is>
      </c>
      <c r="B6" s="4" t="inlineStr">
        <is>
          <t>4 years 8 months 12 days</t>
        </is>
      </c>
    </row>
    <row r="7">
      <c r="A7" s="4" t="inlineStr">
        <is>
          <t>Exercisable options, weighted average remaining life (years)</t>
        </is>
      </c>
      <c r="B7" s="4" t="inlineStr">
        <is>
          <t>4 years 1 month 6 days</t>
        </is>
      </c>
    </row>
    <row r="8">
      <c r="A8" s="4" t="inlineStr">
        <is>
          <t>Stock options outstanding, weighted average exercise price (in dollars per share) | $ / shares</t>
        </is>
      </c>
      <c r="B8" s="7" t="n">
        <v>80.25</v>
      </c>
    </row>
    <row r="9">
      <c r="A9" s="4" t="inlineStr">
        <is>
          <t>Exercisable options, weighted average exercise price (in dollars per share) | $ / shares</t>
        </is>
      </c>
      <c r="B9" s="7" t="n">
        <v>74.70999999999999</v>
      </c>
    </row>
    <row r="10">
      <c r="A10" s="4" t="inlineStr">
        <is>
          <t>Aggregate intrinsic value of options outstanding | $</t>
        </is>
      </c>
      <c r="B10" s="6" t="n">
        <v>952</v>
      </c>
    </row>
    <row r="11">
      <c r="A11" s="4" t="inlineStr">
        <is>
          <t>Aggregate intrinsic value of options exercisable | $</t>
        </is>
      </c>
      <c r="B11" s="6" t="n">
        <v>9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Debt and Lines of Credit (Details) € in Millions, $ in Millions, ¥ in Billions</t>
        </is>
      </c>
      <c r="G1" s="2" t="inlineStr">
        <is>
          <t>1 Months Ended</t>
        </is>
      </c>
    </row>
    <row r="2">
      <c r="B2" s="2" t="inlineStr">
        <is>
          <t>Jun. 26, 2024 USD ($)</t>
        </is>
      </c>
      <c r="C2" s="2" t="inlineStr">
        <is>
          <t>Jan. 29, 2024 USD ($)</t>
        </is>
      </c>
      <c r="D2" s="2" t="inlineStr">
        <is>
          <t>Sep. 27, 2023 USD ($)</t>
        </is>
      </c>
      <c r="E2" s="2" t="inlineStr">
        <is>
          <t>Sep. 27, 2023 EUR (€)</t>
        </is>
      </c>
      <c r="F2" s="2" t="inlineStr">
        <is>
          <t>Nov. 12, 2020</t>
        </is>
      </c>
      <c r="G2" s="2" t="inlineStr">
        <is>
          <t>Sep. 30, 2023 USD ($)</t>
        </is>
      </c>
      <c r="H2" s="2" t="inlineStr">
        <is>
          <t>Sep. 30, 2024 USD ($)</t>
        </is>
      </c>
      <c r="I2" s="2" t="inlineStr">
        <is>
          <t>Jun. 26, 2024 JPY (¥)</t>
        </is>
      </c>
      <c r="J2" s="2" t="inlineStr">
        <is>
          <t>Jun. 25, 2024 JPY (¥)</t>
        </is>
      </c>
    </row>
    <row r="3">
      <c r="A3" s="4" t="inlineStr">
        <is>
          <t>Bigfoot Biomedic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197</v>
      </c>
      <c r="H5" s="4" t="inlineStr">
        <is>
          <t xml:space="preserve"> </t>
        </is>
      </c>
      <c r="I5" s="4" t="inlineStr">
        <is>
          <t xml:space="preserve"> </t>
        </is>
      </c>
      <c r="J5" s="4" t="inlineStr">
        <is>
          <t xml:space="preserve"> </t>
        </is>
      </c>
    </row>
    <row r="6">
      <c r="A6" s="4" t="inlineStr">
        <is>
          <t>0.875%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debt</t>
        </is>
      </c>
      <c r="B8" s="4" t="inlineStr">
        <is>
          <t xml:space="preserve"> </t>
        </is>
      </c>
      <c r="C8" s="4" t="inlineStr">
        <is>
          <t xml:space="preserve"> </t>
        </is>
      </c>
      <c r="D8" s="6" t="n">
        <v>1200</v>
      </c>
      <c r="E8" s="9" t="n">
        <v>114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s a percent)</t>
        </is>
      </c>
      <c r="B9" s="4" t="inlineStr">
        <is>
          <t xml:space="preserve"> </t>
        </is>
      </c>
      <c r="C9" s="4" t="inlineStr">
        <is>
          <t xml:space="preserve"> </t>
        </is>
      </c>
      <c r="D9" s="10" t="n">
        <v>0.008750000000000001</v>
      </c>
      <c r="E9" s="10" t="n">
        <v>0.0087500000000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ing Credit Facility | 2024 Five Year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11" t="n">
        <v>92</v>
      </c>
      <c r="J13" s="12" t="n">
        <v>59.8</v>
      </c>
    </row>
    <row r="14">
      <c r="A14" s="4" t="inlineStr">
        <is>
          <t>Net proceeds</t>
        </is>
      </c>
      <c r="B14" s="6" t="n">
        <v>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2024 Five Year Credit Agreement | Tokyo Interbank Offere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 2020 Five Yea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row>
    <row r="21">
      <c r="A21" s="4" t="inlineStr">
        <is>
          <t>Outstanding borrowing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Financial Instruments, Derivatives and Fair Value Measures - Narrative (Details) - USD ($) $ in Millions</t>
        </is>
      </c>
      <c r="D1" s="2" t="inlineStr">
        <is>
          <t>3 Months Ended</t>
        </is>
      </c>
      <c r="F1" s="2" t="inlineStr">
        <is>
          <t>9 Months Ended</t>
        </is>
      </c>
      <c r="H1" s="2" t="inlineStr">
        <is>
          <t>12 Months Ended</t>
        </is>
      </c>
    </row>
    <row r="2">
      <c r="B2" s="2" t="inlineStr">
        <is>
          <t>Jun. 26, 2024</t>
        </is>
      </c>
      <c r="C2" s="2" t="inlineStr">
        <is>
          <t>Jan. 29, 2024</t>
        </is>
      </c>
      <c r="D2" s="2" t="inlineStr">
        <is>
          <t>Sep. 30, 2024</t>
        </is>
      </c>
      <c r="E2" s="2" t="inlineStr">
        <is>
          <t>Sep. 30, 2023</t>
        </is>
      </c>
      <c r="F2" s="2" t="inlineStr">
        <is>
          <t>Sep. 30, 2024</t>
        </is>
      </c>
      <c r="G2" s="2" t="inlineStr">
        <is>
          <t>Sep. 30, 2023</t>
        </is>
      </c>
      <c r="H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Yen-denominated term loan</t>
        </is>
      </c>
      <c r="B4" s="4" t="inlineStr">
        <is>
          <t xml:space="preserve"> </t>
        </is>
      </c>
      <c r="C4" s="4" t="inlineStr">
        <is>
          <t xml:space="preserve"> </t>
        </is>
      </c>
      <c r="D4" s="6" t="n">
        <v>975</v>
      </c>
      <c r="E4" s="4" t="inlineStr">
        <is>
          <t xml:space="preserve"> </t>
        </is>
      </c>
      <c r="F4" s="6" t="n">
        <v>975</v>
      </c>
      <c r="G4" s="4" t="inlineStr">
        <is>
          <t xml:space="preserve"> </t>
        </is>
      </c>
      <c r="H4" s="6" t="n">
        <v>745</v>
      </c>
    </row>
    <row r="5">
      <c r="A5" s="4" t="inlineStr">
        <is>
          <t>Payment for contingent consideration</t>
        </is>
      </c>
      <c r="B5" s="4" t="inlineStr">
        <is>
          <t xml:space="preserve"> </t>
        </is>
      </c>
      <c r="C5" s="4" t="inlineStr">
        <is>
          <t xml:space="preserve"> </t>
        </is>
      </c>
      <c r="D5" s="4" t="inlineStr">
        <is>
          <t xml:space="preserve"> </t>
        </is>
      </c>
      <c r="E5" s="4" t="inlineStr">
        <is>
          <t xml:space="preserve"> </t>
        </is>
      </c>
      <c r="F5" s="5" t="n">
        <v>40</v>
      </c>
      <c r="G5" s="4" t="inlineStr">
        <is>
          <t xml:space="preserve"> </t>
        </is>
      </c>
      <c r="H5" s="4" t="inlineStr">
        <is>
          <t xml:space="preserve"> </t>
        </is>
      </c>
    </row>
    <row r="6">
      <c r="A6" s="4" t="inlineStr">
        <is>
          <t>Change in fair value of remaining contingent consideration</t>
        </is>
      </c>
      <c r="B6" s="4" t="inlineStr">
        <is>
          <t xml:space="preserve"> </t>
        </is>
      </c>
      <c r="C6" s="4" t="inlineStr">
        <is>
          <t xml:space="preserve"> </t>
        </is>
      </c>
      <c r="D6" s="4" t="inlineStr">
        <is>
          <t xml:space="preserve"> </t>
        </is>
      </c>
      <c r="E6" s="4" t="inlineStr">
        <is>
          <t xml:space="preserve"> </t>
        </is>
      </c>
      <c r="F6" s="5" t="n">
        <v>13</v>
      </c>
      <c r="G6" s="4" t="inlineStr">
        <is>
          <t xml:space="preserve"> </t>
        </is>
      </c>
      <c r="H6" s="4" t="inlineStr">
        <is>
          <t xml:space="preserve"> </t>
        </is>
      </c>
    </row>
    <row r="7">
      <c r="A7" s="4" t="inlineStr">
        <is>
          <t>Various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of contingent consideration</t>
        </is>
      </c>
      <c r="B9" s="4" t="inlineStr">
        <is>
          <t xml:space="preserve"> </t>
        </is>
      </c>
      <c r="C9" s="4" t="inlineStr">
        <is>
          <t xml:space="preserve"> </t>
        </is>
      </c>
      <c r="D9" s="5" t="n">
        <v>115</v>
      </c>
      <c r="E9" s="4" t="inlineStr">
        <is>
          <t xml:space="preserve"> </t>
        </is>
      </c>
      <c r="F9" s="5" t="n">
        <v>115</v>
      </c>
      <c r="G9" s="4" t="inlineStr">
        <is>
          <t xml:space="preserve"> </t>
        </is>
      </c>
      <c r="H9" s="4" t="inlineStr">
        <is>
          <t xml:space="preserve"> </t>
        </is>
      </c>
    </row>
    <row r="10">
      <c r="A10" s="4" t="inlineStr">
        <is>
          <t>2024 Five Year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6" t="n">
        <v>2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vestment Hedging | Designated as Hedging Instrument | Five Year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Yen-denominated term loan</t>
        </is>
      </c>
      <c r="B16" s="4" t="inlineStr">
        <is>
          <t xml:space="preserve"> </t>
        </is>
      </c>
      <c r="C16" s="4" t="inlineStr">
        <is>
          <t xml:space="preserve"> </t>
        </is>
      </c>
      <c r="D16" s="5" t="n">
        <v>646</v>
      </c>
      <c r="E16" s="4" t="inlineStr">
        <is>
          <t xml:space="preserve"> </t>
        </is>
      </c>
      <c r="F16" s="6" t="n">
        <v>646</v>
      </c>
      <c r="G16" s="4" t="inlineStr">
        <is>
          <t xml:space="preserve"> </t>
        </is>
      </c>
      <c r="H16" s="4" t="inlineStr">
        <is>
          <t xml:space="preserve"> </t>
        </is>
      </c>
    </row>
    <row r="17">
      <c r="A17" s="4" t="inlineStr">
        <is>
          <t>Net Investment Hedging | Designated as Hedging Instrument | Five Year Term Loan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5 years</t>
        </is>
      </c>
    </row>
    <row r="20">
      <c r="A20" s="4" t="inlineStr">
        <is>
          <t>Yen-denominat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9</v>
      </c>
    </row>
    <row r="21">
      <c r="A21" s="4" t="inlineStr">
        <is>
          <t>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s (losses) from foreign currency forward exchange contracts not designated as hedges</t>
        </is>
      </c>
      <c r="B23" s="4" t="inlineStr">
        <is>
          <t xml:space="preserve"> </t>
        </is>
      </c>
      <c r="C23" s="4" t="inlineStr">
        <is>
          <t xml:space="preserve"> </t>
        </is>
      </c>
      <c r="D23" s="5" t="n">
        <v>-89</v>
      </c>
      <c r="E23" s="6" t="n">
        <v>60</v>
      </c>
      <c r="F23" s="6" t="n">
        <v>46</v>
      </c>
      <c r="G23" s="6" t="n">
        <v>-4</v>
      </c>
      <c r="H23" s="4" t="inlineStr">
        <is>
          <t xml:space="preserve"> </t>
        </is>
      </c>
    </row>
    <row r="24">
      <c r="A24" s="4" t="inlineStr">
        <is>
          <t>Foreign Exchange Forward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4" t="inlineStr">
        <is>
          <t xml:space="preserve"> </t>
        </is>
      </c>
      <c r="C26" s="4" t="inlineStr">
        <is>
          <t xml:space="preserve"> </t>
        </is>
      </c>
      <c r="D26" s="5" t="n">
        <v>13800</v>
      </c>
      <c r="E26" s="4" t="inlineStr">
        <is>
          <t xml:space="preserve"> </t>
        </is>
      </c>
      <c r="F26" s="5" t="n">
        <v>13800</v>
      </c>
      <c r="G26" s="4" t="inlineStr">
        <is>
          <t xml:space="preserve"> </t>
        </is>
      </c>
      <c r="H26" s="5" t="n">
        <v>13800</v>
      </c>
    </row>
    <row r="27">
      <c r="A27" s="4" t="inlineStr">
        <is>
          <t>Foreign Exchange Forward | Cash Flow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t>
        </is>
      </c>
      <c r="B29" s="4" t="inlineStr">
        <is>
          <t xml:space="preserve"> </t>
        </is>
      </c>
      <c r="C29" s="4" t="inlineStr">
        <is>
          <t xml:space="preserve"> </t>
        </is>
      </c>
      <c r="D29" s="5" t="n">
        <v>7100</v>
      </c>
      <c r="E29" s="4" t="inlineStr">
        <is>
          <t xml:space="preserve"> </t>
        </is>
      </c>
      <c r="F29" s="6" t="n">
        <v>7100</v>
      </c>
      <c r="G29" s="4" t="inlineStr">
        <is>
          <t xml:space="preserve"> </t>
        </is>
      </c>
      <c r="H29" s="5" t="n">
        <v>7300</v>
      </c>
    </row>
    <row r="30">
      <c r="A30" s="4" t="inlineStr">
        <is>
          <t>Minimum length of time over which accumulated gains and losses will be recognized in Cost of products sold</t>
        </is>
      </c>
      <c r="B30" s="4" t="inlineStr">
        <is>
          <t xml:space="preserve"> </t>
        </is>
      </c>
      <c r="C30" s="4" t="inlineStr">
        <is>
          <t xml:space="preserve"> </t>
        </is>
      </c>
      <c r="D30" s="4" t="inlineStr">
        <is>
          <t xml:space="preserve"> </t>
        </is>
      </c>
      <c r="E30" s="4" t="inlineStr">
        <is>
          <t xml:space="preserve"> </t>
        </is>
      </c>
      <c r="F30" s="4" t="inlineStr">
        <is>
          <t>12 months</t>
        </is>
      </c>
      <c r="G30" s="4" t="inlineStr">
        <is>
          <t xml:space="preserve"> </t>
        </is>
      </c>
      <c r="H30" s="4" t="inlineStr">
        <is>
          <t xml:space="preserve"> </t>
        </is>
      </c>
    </row>
    <row r="31">
      <c r="A31" s="4" t="inlineStr">
        <is>
          <t>Maximum length of time over which accumulated gains and losses will be recognized in Cost of products sold</t>
        </is>
      </c>
      <c r="B31" s="4" t="inlineStr">
        <is>
          <t xml:space="preserve"> </t>
        </is>
      </c>
      <c r="C31" s="4" t="inlineStr">
        <is>
          <t xml:space="preserve"> </t>
        </is>
      </c>
      <c r="D31" s="4" t="inlineStr">
        <is>
          <t xml:space="preserve"> </t>
        </is>
      </c>
      <c r="E31" s="4" t="inlineStr">
        <is>
          <t xml:space="preserve"> </t>
        </is>
      </c>
      <c r="F31" s="4" t="inlineStr">
        <is>
          <t>18 months</t>
        </is>
      </c>
      <c r="G31" s="4" t="inlineStr">
        <is>
          <t xml:space="preserve"> </t>
        </is>
      </c>
      <c r="H31" s="4" t="inlineStr">
        <is>
          <t xml:space="preserve"> </t>
        </is>
      </c>
    </row>
    <row r="32">
      <c r="A32" s="4" t="inlineStr">
        <is>
          <t>Interest Rate Swap | Fair Value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4" t="inlineStr">
        <is>
          <t xml:space="preserve"> </t>
        </is>
      </c>
      <c r="C34" s="4" t="inlineStr">
        <is>
          <t xml:space="preserve"> </t>
        </is>
      </c>
      <c r="D34" s="6" t="n">
        <v>2200</v>
      </c>
      <c r="E34" s="4" t="inlineStr">
        <is>
          <t xml:space="preserve"> </t>
        </is>
      </c>
      <c r="F34" s="6" t="n">
        <v>2200</v>
      </c>
      <c r="G34" s="4" t="inlineStr">
        <is>
          <t xml:space="preserve"> </t>
        </is>
      </c>
      <c r="H34" s="6" t="n">
        <v>220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Schedule of Amounts and Location of Derivative and Non-Derivative Financial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 Assets</t>
        </is>
      </c>
      <c r="B3" s="6" t="n">
        <v>101</v>
      </c>
      <c r="C3" s="6" t="n">
        <v>169</v>
      </c>
    </row>
    <row r="4">
      <c r="A4" s="4" t="inlineStr">
        <is>
          <t>Fair Value - Liabilities</t>
        </is>
      </c>
      <c r="B4" s="5" t="n">
        <v>975</v>
      </c>
      <c r="C4" s="5" t="n">
        <v>745</v>
      </c>
    </row>
    <row r="5">
      <c r="A5" s="4" t="inlineStr">
        <is>
          <t>Designated as Hedging Instrument | Interest Rate Swap | Deferred income taxes and other assets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5" t="n">
        <v>0</v>
      </c>
      <c r="C7" s="5" t="n">
        <v>0</v>
      </c>
    </row>
    <row r="8">
      <c r="A8" s="4" t="inlineStr">
        <is>
          <t>Designated as Hedging Instrument | Interest Rate Swap | Prepaid expenses and other receivables, current | Fair Value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 Assets</t>
        </is>
      </c>
      <c r="B10" s="5" t="n">
        <v>0</v>
      </c>
      <c r="C10" s="5" t="n">
        <v>0</v>
      </c>
    </row>
    <row r="11">
      <c r="A11" s="4" t="inlineStr">
        <is>
          <t>Designated as Hedging Instrument | Interest Rate Swap | Post-employment obligations, deferred income taxes and other long-term liabilities | Fair Value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 Liabilities</t>
        </is>
      </c>
      <c r="B13" s="5" t="n">
        <v>54</v>
      </c>
      <c r="C13" s="5" t="n">
        <v>95</v>
      </c>
    </row>
    <row r="14">
      <c r="A14" s="4" t="inlineStr">
        <is>
          <t>Designated as Hedging Instrument | Interest Rate Swap | Other accrued liabilities | Fair Value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 Liabilities</t>
        </is>
      </c>
      <c r="B16" s="5" t="n">
        <v>13</v>
      </c>
      <c r="C16" s="5" t="n">
        <v>0</v>
      </c>
    </row>
    <row r="17">
      <c r="A17" s="4" t="inlineStr">
        <is>
          <t>Designated as Hedging Instrument | Foreign Exchange Forward | Prepaid expenses and other receivabl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 Assets</t>
        </is>
      </c>
      <c r="B19" s="5" t="n">
        <v>32</v>
      </c>
      <c r="C19" s="5" t="n">
        <v>88</v>
      </c>
    </row>
    <row r="20">
      <c r="A20" s="4" t="inlineStr">
        <is>
          <t>Designated as Hedging Instrument | Foreign Exchange Forward | Other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 Liabilities</t>
        </is>
      </c>
      <c r="B22" s="5" t="n">
        <v>166</v>
      </c>
      <c r="C22" s="5" t="n">
        <v>134</v>
      </c>
    </row>
    <row r="23">
      <c r="A23" s="4" t="inlineStr">
        <is>
          <t>Designated as Hedging Instrument | Debt | Long-term debt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 Liabilities</t>
        </is>
      </c>
      <c r="B25" s="5" t="n">
        <v>646</v>
      </c>
      <c r="C25" s="5" t="n">
        <v>419</v>
      </c>
    </row>
    <row r="26">
      <c r="A26" s="4" t="inlineStr">
        <is>
          <t>Not Designated as Hedging Instrument | Foreign Exchange Forward | Prepaid expenses and other receivabl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 Assets</t>
        </is>
      </c>
      <c r="B28" s="5" t="n">
        <v>69</v>
      </c>
      <c r="C28" s="5" t="n">
        <v>81</v>
      </c>
    </row>
    <row r="29">
      <c r="A29" s="4" t="inlineStr">
        <is>
          <t>Not Designated as Hedging Instrument | Foreign Exchange Forward | Other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 Liabilities</t>
        </is>
      </c>
      <c r="B31" s="6" t="n">
        <v>96</v>
      </c>
      <c r="C31" s="6" t="n">
        <v>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58</v>
      </c>
      <c r="C3" s="6" t="n">
        <v>6896</v>
      </c>
    </row>
    <row r="4">
      <c r="A4" s="4" t="inlineStr">
        <is>
          <t>Short-term investments</t>
        </is>
      </c>
      <c r="B4" s="5" t="n">
        <v>230</v>
      </c>
      <c r="C4" s="5" t="n">
        <v>383</v>
      </c>
    </row>
    <row r="5">
      <c r="A5" s="4" t="inlineStr">
        <is>
          <t>Trade receivables, less allowances of $456 in 2024 and $444 in 2023</t>
        </is>
      </c>
      <c r="B5" s="5" t="n">
        <v>7051</v>
      </c>
      <c r="C5" s="5" t="n">
        <v>6565</v>
      </c>
    </row>
    <row r="6">
      <c r="A6" s="3" t="inlineStr">
        <is>
          <t>Inventories:</t>
        </is>
      </c>
      <c r="B6" s="4" t="inlineStr">
        <is>
          <t xml:space="preserve"> </t>
        </is>
      </c>
      <c r="C6" s="4" t="inlineStr">
        <is>
          <t xml:space="preserve"> </t>
        </is>
      </c>
    </row>
    <row r="7">
      <c r="A7" s="4" t="inlineStr">
        <is>
          <t>Finished products</t>
        </is>
      </c>
      <c r="B7" s="5" t="n">
        <v>4173</v>
      </c>
      <c r="C7" s="5" t="n">
        <v>3946</v>
      </c>
    </row>
    <row r="8">
      <c r="A8" s="4" t="inlineStr">
        <is>
          <t>Work in process</t>
        </is>
      </c>
      <c r="B8" s="5" t="n">
        <v>877</v>
      </c>
      <c r="C8" s="5" t="n">
        <v>807</v>
      </c>
    </row>
    <row r="9">
      <c r="A9" s="4" t="inlineStr">
        <is>
          <t>Materials</t>
        </is>
      </c>
      <c r="B9" s="5" t="n">
        <v>1763</v>
      </c>
      <c r="C9" s="5" t="n">
        <v>1817</v>
      </c>
    </row>
    <row r="10">
      <c r="A10" s="4" t="inlineStr">
        <is>
          <t>Total inventories</t>
        </is>
      </c>
      <c r="B10" s="5" t="n">
        <v>6813</v>
      </c>
      <c r="C10" s="5" t="n">
        <v>6570</v>
      </c>
    </row>
    <row r="11">
      <c r="A11" s="4" t="inlineStr">
        <is>
          <t>Prepaid expenses and other receivables</t>
        </is>
      </c>
      <c r="B11" s="5" t="n">
        <v>2150</v>
      </c>
      <c r="C11" s="5" t="n">
        <v>2256</v>
      </c>
    </row>
    <row r="12">
      <c r="A12" s="4" t="inlineStr">
        <is>
          <t>Total Current Assets</t>
        </is>
      </c>
      <c r="B12" s="5" t="n">
        <v>23802</v>
      </c>
      <c r="C12" s="5" t="n">
        <v>22670</v>
      </c>
    </row>
    <row r="13">
      <c r="A13" s="4" t="inlineStr">
        <is>
          <t>Investments</t>
        </is>
      </c>
      <c r="B13" s="5" t="n">
        <v>912</v>
      </c>
      <c r="C13" s="5" t="n">
        <v>799</v>
      </c>
    </row>
    <row r="14">
      <c r="A14" s="4" t="inlineStr">
        <is>
          <t>Property and equipment, at cost</t>
        </is>
      </c>
      <c r="B14" s="5" t="n">
        <v>22857</v>
      </c>
      <c r="C14" s="5" t="n">
        <v>21933</v>
      </c>
    </row>
    <row r="15">
      <c r="A15" s="4" t="inlineStr">
        <is>
          <t>Less: accumulated depreciation and amortization</t>
        </is>
      </c>
      <c r="B15" s="5" t="n">
        <v>12236</v>
      </c>
      <c r="C15" s="5" t="n">
        <v>11779</v>
      </c>
    </row>
    <row r="16">
      <c r="A16" s="4" t="inlineStr">
        <is>
          <t>Net property and equipment</t>
        </is>
      </c>
      <c r="B16" s="5" t="n">
        <v>10621</v>
      </c>
      <c r="C16" s="5" t="n">
        <v>10154</v>
      </c>
    </row>
    <row r="17">
      <c r="A17" s="4" t="inlineStr">
        <is>
          <t>Intangible assets, net of amortization</t>
        </is>
      </c>
      <c r="B17" s="5" t="n">
        <v>7352</v>
      </c>
      <c r="C17" s="5" t="n">
        <v>8815</v>
      </c>
    </row>
    <row r="18">
      <c r="A18" s="4" t="inlineStr">
        <is>
          <t>Goodwill</t>
        </is>
      </c>
      <c r="B18" s="5" t="n">
        <v>23658</v>
      </c>
      <c r="C18" s="5" t="n">
        <v>23679</v>
      </c>
    </row>
    <row r="19">
      <c r="A19" s="4" t="inlineStr">
        <is>
          <t>Deferred income taxes and other assets</t>
        </is>
      </c>
      <c r="B19" s="5" t="n">
        <v>8011</v>
      </c>
      <c r="C19" s="5" t="n">
        <v>7097</v>
      </c>
    </row>
    <row r="20">
      <c r="A20" s="4" t="inlineStr">
        <is>
          <t>Assets</t>
        </is>
      </c>
      <c r="B20" s="5" t="n">
        <v>74356</v>
      </c>
      <c r="C20" s="5" t="n">
        <v>73214</v>
      </c>
    </row>
    <row r="21">
      <c r="A21" s="3" t="inlineStr">
        <is>
          <t>Current Liabilities:</t>
        </is>
      </c>
      <c r="B21" s="4" t="inlineStr">
        <is>
          <t xml:space="preserve"> </t>
        </is>
      </c>
      <c r="C21" s="4" t="inlineStr">
        <is>
          <t xml:space="preserve"> </t>
        </is>
      </c>
    </row>
    <row r="22">
      <c r="A22" s="4" t="inlineStr">
        <is>
          <t>Trade accounts payable</t>
        </is>
      </c>
      <c r="B22" s="5" t="n">
        <v>4034</v>
      </c>
      <c r="C22" s="5" t="n">
        <v>4295</v>
      </c>
    </row>
    <row r="23">
      <c r="A23" s="4" t="inlineStr">
        <is>
          <t>Salaries, wages and commissions</t>
        </is>
      </c>
      <c r="B23" s="5" t="n">
        <v>1618</v>
      </c>
      <c r="C23" s="5" t="n">
        <v>1597</v>
      </c>
    </row>
    <row r="24">
      <c r="A24" s="4" t="inlineStr">
        <is>
          <t>Other accrued liabilities</t>
        </is>
      </c>
      <c r="B24" s="5" t="n">
        <v>5427</v>
      </c>
      <c r="C24" s="5" t="n">
        <v>5422</v>
      </c>
    </row>
    <row r="25">
      <c r="A25" s="4" t="inlineStr">
        <is>
          <t>Dividends payable</t>
        </is>
      </c>
      <c r="B25" s="5" t="n">
        <v>956</v>
      </c>
      <c r="C25" s="5" t="n">
        <v>955</v>
      </c>
    </row>
    <row r="26">
      <c r="A26" s="4" t="inlineStr">
        <is>
          <t>Income taxes payable</t>
        </is>
      </c>
      <c r="B26" s="5" t="n">
        <v>713</v>
      </c>
      <c r="C26" s="5" t="n">
        <v>492</v>
      </c>
    </row>
    <row r="27">
      <c r="A27" s="4" t="inlineStr">
        <is>
          <t>Current portion of long-term debt</t>
        </is>
      </c>
      <c r="B27" s="5" t="n">
        <v>2154</v>
      </c>
      <c r="C27" s="5" t="n">
        <v>1080</v>
      </c>
    </row>
    <row r="28">
      <c r="A28" s="4" t="inlineStr">
        <is>
          <t>Total Current Liabilities</t>
        </is>
      </c>
      <c r="B28" s="5" t="n">
        <v>14902</v>
      </c>
      <c r="C28" s="5" t="n">
        <v>13841</v>
      </c>
    </row>
    <row r="29">
      <c r="A29" s="4" t="inlineStr">
        <is>
          <t>Long-term debt</t>
        </is>
      </c>
      <c r="B29" s="5" t="n">
        <v>12825</v>
      </c>
      <c r="C29" s="5" t="n">
        <v>13599</v>
      </c>
    </row>
    <row r="30">
      <c r="A30" s="4" t="inlineStr">
        <is>
          <t>Post-employment obligations, deferred income taxes and other long-term liabilities</t>
        </is>
      </c>
      <c r="B30" s="5" t="n">
        <v>6601</v>
      </c>
      <c r="C30" s="5" t="n">
        <v>6947</v>
      </c>
    </row>
    <row r="31">
      <c r="A31" s="4" t="inlineStr">
        <is>
          <t>Commitments and Contingencies</t>
        </is>
      </c>
      <c r="B31" s="4" t="inlineStr">
        <is>
          <t xml:space="preserve"> </t>
        </is>
      </c>
      <c r="C31" s="4" t="inlineStr">
        <is>
          <t xml:space="preserve"> </t>
        </is>
      </c>
    </row>
    <row r="32">
      <c r="A32" s="3" t="inlineStr">
        <is>
          <t>Shareholders’ Investment:</t>
        </is>
      </c>
      <c r="B32" s="4" t="inlineStr">
        <is>
          <t xml:space="preserve"> </t>
        </is>
      </c>
      <c r="C32" s="4" t="inlineStr">
        <is>
          <t xml:space="preserve"> </t>
        </is>
      </c>
    </row>
    <row r="33">
      <c r="A33" s="4" t="inlineStr">
        <is>
          <t>Preferred shares, one dollar par value Authorized — 1,000,000 shares, none issued</t>
        </is>
      </c>
      <c r="B33" s="5" t="n">
        <v>0</v>
      </c>
      <c r="C33" s="5" t="n">
        <v>0</v>
      </c>
    </row>
    <row r="34">
      <c r="A34" s="4" t="inlineStr">
        <is>
          <t>Common shares, without par value Authorized — 2,400,000,000 shares Issued at stated capital amount — Shares: 2024: 1,991,051,414; 2023: 1,987,883,852</t>
        </is>
      </c>
      <c r="B34" s="5" t="n">
        <v>25020</v>
      </c>
      <c r="C34" s="5" t="n">
        <v>24869</v>
      </c>
    </row>
    <row r="35">
      <c r="A35" s="4" t="inlineStr">
        <is>
          <t>Common shares held in treasury, at cost — Shares: 2024: 256,595,476; 2023: 253,807,494</t>
        </is>
      </c>
      <c r="B35" s="5" t="n">
        <v>-16476</v>
      </c>
      <c r="C35" s="5" t="n">
        <v>-15981</v>
      </c>
    </row>
    <row r="36">
      <c r="A36" s="4" t="inlineStr">
        <is>
          <t>Earnings employed in the business</t>
        </is>
      </c>
      <c r="B36" s="5" t="n">
        <v>39056</v>
      </c>
      <c r="C36" s="5" t="n">
        <v>37554</v>
      </c>
    </row>
    <row r="37">
      <c r="A37" s="4" t="inlineStr">
        <is>
          <t>Accumulated other comprehensive income (loss)</t>
        </is>
      </c>
      <c r="B37" s="5" t="n">
        <v>-7804</v>
      </c>
      <c r="C37" s="5" t="n">
        <v>-7839</v>
      </c>
    </row>
    <row r="38">
      <c r="A38" s="4" t="inlineStr">
        <is>
          <t>Total Abbott Shareholders’ Investment</t>
        </is>
      </c>
      <c r="B38" s="5" t="n">
        <v>39796</v>
      </c>
      <c r="C38" s="5" t="n">
        <v>38603</v>
      </c>
    </row>
    <row r="39">
      <c r="A39" s="4" t="inlineStr">
        <is>
          <t>Noncontrolling Interests in Subsidiaries</t>
        </is>
      </c>
      <c r="B39" s="5" t="n">
        <v>232</v>
      </c>
      <c r="C39" s="5" t="n">
        <v>224</v>
      </c>
    </row>
    <row r="40">
      <c r="A40" s="4" t="inlineStr">
        <is>
          <t>Total Shareholders’ Investment</t>
        </is>
      </c>
      <c r="B40" s="5" t="n">
        <v>40028</v>
      </c>
      <c r="C40" s="5" t="n">
        <v>38827</v>
      </c>
    </row>
    <row r="41">
      <c r="A41" s="4" t="inlineStr">
        <is>
          <t>Liabilities and Shareholders’ Investment</t>
        </is>
      </c>
      <c r="B41" s="6" t="n">
        <v>74356</v>
      </c>
      <c r="C41" s="6" t="n">
        <v>73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Fair Value Measures - Schedule of Activity for Foreign Currency Forward Exchange Contracts Designated as Cash Flow Hedges and Certain Other Derivative Financial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Forward | Cost of product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loss), foreign currency forward exchange contracts designated as cash flow hedges</t>
        </is>
      </c>
      <c r="B5" s="6" t="n">
        <v>-199</v>
      </c>
      <c r="C5" s="6" t="n">
        <v>125</v>
      </c>
      <c r="D5" s="6" t="n">
        <v>39</v>
      </c>
      <c r="E5" s="6" t="n">
        <v>152</v>
      </c>
    </row>
    <row r="6">
      <c r="A6" s="4" t="inlineStr">
        <is>
          <t>Income (expense) and gain (loss) reclassified into income, foreign currency forward exchange contracts designated as cash flow hedges</t>
        </is>
      </c>
      <c r="B6" s="5" t="n">
        <v>42</v>
      </c>
      <c r="C6" s="5" t="n">
        <v>22</v>
      </c>
      <c r="D6" s="5" t="n">
        <v>85</v>
      </c>
      <c r="E6" s="5" t="n">
        <v>211</v>
      </c>
    </row>
    <row r="7">
      <c r="A7" s="4" t="inlineStr">
        <is>
          <t>Deb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 (loss), debt designated as a hedge of net investment in a foreign subsidiary</t>
        </is>
      </c>
      <c r="B9" s="5" t="n">
        <v>-73</v>
      </c>
      <c r="C9" s="5" t="n">
        <v>12</v>
      </c>
      <c r="D9" s="5" t="n">
        <v>-26</v>
      </c>
      <c r="E9" s="5" t="n">
        <v>45</v>
      </c>
    </row>
    <row r="10">
      <c r="A10" s="4" t="inlineStr">
        <is>
          <t>Interest Rate Swap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Income (expense) and gain (loss) reclassified into income, interest rate swaps designated as fair value hedges</t>
        </is>
      </c>
      <c r="B12" s="6" t="n">
        <v>24</v>
      </c>
      <c r="C12" s="6" t="n">
        <v>-18</v>
      </c>
      <c r="D12" s="6" t="n">
        <v>28</v>
      </c>
      <c r="E12"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Schedule of Carrying Values and Fair Values of Financial Instrumen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Long-term Investment Securities:</t>
        </is>
      </c>
      <c r="B3" s="6" t="n">
        <v>912</v>
      </c>
      <c r="C3" s="6" t="n">
        <v>799</v>
      </c>
    </row>
    <row r="4">
      <c r="A4" s="4" t="inlineStr">
        <is>
          <t>Receivable position</t>
        </is>
      </c>
      <c r="B4" s="5" t="n">
        <v>101</v>
      </c>
      <c r="C4" s="5" t="n">
        <v>169</v>
      </c>
    </row>
    <row r="5">
      <c r="A5" s="4" t="inlineStr">
        <is>
          <t>(Payable) position</t>
        </is>
      </c>
      <c r="B5" s="5" t="n">
        <v>-975</v>
      </c>
      <c r="C5" s="5" t="n">
        <v>-745</v>
      </c>
    </row>
    <row r="6">
      <c r="A6" s="4" t="inlineStr">
        <is>
          <t>Equity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Investment Securities:</t>
        </is>
      </c>
      <c r="B8" s="5" t="n">
        <v>574</v>
      </c>
      <c r="C8" s="5" t="n">
        <v>555</v>
      </c>
    </row>
    <row r="9">
      <c r="A9" s="4" t="inlineStr">
        <is>
          <t>Carrying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Long-term Debt</t>
        </is>
      </c>
      <c r="B11" s="5" t="n">
        <v>-14979</v>
      </c>
      <c r="C11" s="5" t="n">
        <v>-14679</v>
      </c>
    </row>
    <row r="12">
      <c r="A12" s="4" t="inlineStr">
        <is>
          <t>Carrying Value | Foreign Currency Forward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ceivable position</t>
        </is>
      </c>
      <c r="B14" s="5" t="n">
        <v>101</v>
      </c>
      <c r="C14" s="5" t="n">
        <v>169</v>
      </c>
    </row>
    <row r="15">
      <c r="A15" s="4" t="inlineStr">
        <is>
          <t>(Payable) position</t>
        </is>
      </c>
      <c r="B15" s="5" t="n">
        <v>-262</v>
      </c>
      <c r="C15" s="5" t="n">
        <v>-231</v>
      </c>
    </row>
    <row r="16">
      <c r="A16" s="4" t="inlineStr">
        <is>
          <t>Carrying Value | Interest Rate Hed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ayable) position</t>
        </is>
      </c>
      <c r="B18" s="5" t="n">
        <v>-67</v>
      </c>
      <c r="C18" s="5" t="n">
        <v>-95</v>
      </c>
    </row>
    <row r="19">
      <c r="A19" s="4" t="inlineStr">
        <is>
          <t>Carrying Value | Equity secur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ong-term Investment Securities:</t>
        </is>
      </c>
      <c r="B21" s="5" t="n">
        <v>574</v>
      </c>
      <c r="C21" s="5" t="n">
        <v>555</v>
      </c>
    </row>
    <row r="22">
      <c r="A22" s="4" t="inlineStr">
        <is>
          <t>Carrying Value | Oth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ong-term Investment Securities:</t>
        </is>
      </c>
      <c r="B24" s="5" t="n">
        <v>338</v>
      </c>
      <c r="C24" s="5" t="n">
        <v>244</v>
      </c>
    </row>
    <row r="25">
      <c r="A25" s="4" t="inlineStr">
        <is>
          <t>Fair Valu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ong-term Debt</t>
        </is>
      </c>
      <c r="B27" s="5" t="n">
        <v>-15154</v>
      </c>
      <c r="C27" s="5" t="n">
        <v>-14769</v>
      </c>
    </row>
    <row r="28">
      <c r="A28" s="4" t="inlineStr">
        <is>
          <t>Fair Value | Foreign Currency Forward Exchang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Receivable position</t>
        </is>
      </c>
      <c r="B30" s="5" t="n">
        <v>101</v>
      </c>
      <c r="C30" s="5" t="n">
        <v>169</v>
      </c>
    </row>
    <row r="31">
      <c r="A31" s="4" t="inlineStr">
        <is>
          <t>(Payable) position</t>
        </is>
      </c>
      <c r="B31" s="5" t="n">
        <v>-262</v>
      </c>
      <c r="C31" s="5" t="n">
        <v>-231</v>
      </c>
    </row>
    <row r="32">
      <c r="A32" s="4" t="inlineStr">
        <is>
          <t>Fair Value | Interest Rate Hedg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Payable) position</t>
        </is>
      </c>
      <c r="B34" s="5" t="n">
        <v>-67</v>
      </c>
      <c r="C34" s="5" t="n">
        <v>-95</v>
      </c>
    </row>
    <row r="35">
      <c r="A35" s="4" t="inlineStr">
        <is>
          <t>Fair Value | Equity secur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Long-term Investment Securities:</t>
        </is>
      </c>
      <c r="B37" s="5" t="n">
        <v>574</v>
      </c>
      <c r="C37" s="5" t="n">
        <v>555</v>
      </c>
    </row>
    <row r="38">
      <c r="A38" s="4" t="inlineStr">
        <is>
          <t>Fair Value | Oth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Long-term Investment Securities:</t>
        </is>
      </c>
      <c r="B40" s="6" t="n">
        <v>338</v>
      </c>
      <c r="C40" s="6" t="n">
        <v>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Schedule of Bases Used to Measure Assets and Liabilities at Fair Value on a Recurring Basis (Details) - USD ($) $ in Millions</t>
        </is>
      </c>
      <c r="B1" s="2" t="inlineStr">
        <is>
          <t>Sep. 30, 2024</t>
        </is>
      </c>
      <c r="C1" s="2" t="inlineStr">
        <is>
          <t>Dec. 31, 2023</t>
        </is>
      </c>
    </row>
    <row r="2">
      <c r="A2" s="4" t="inlineStr">
        <is>
          <t>Quoted Prices in Active Markets</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Equity securities</t>
        </is>
      </c>
      <c r="B4" s="6" t="n">
        <v>334</v>
      </c>
      <c r="C4" s="6" t="n">
        <v>326</v>
      </c>
    </row>
    <row r="5">
      <c r="A5" s="4" t="inlineStr">
        <is>
          <t>Foreign currency forward exchange contracts</t>
        </is>
      </c>
      <c r="B5" s="5" t="n">
        <v>0</v>
      </c>
      <c r="C5" s="5" t="n">
        <v>0</v>
      </c>
    </row>
    <row r="6">
      <c r="A6" s="4" t="inlineStr">
        <is>
          <t>Total Assets</t>
        </is>
      </c>
      <c r="B6" s="5" t="n">
        <v>334</v>
      </c>
      <c r="C6" s="5" t="n">
        <v>326</v>
      </c>
    </row>
    <row r="7">
      <c r="A7" s="3" t="inlineStr">
        <is>
          <t>Liabilities, at Fair Value</t>
        </is>
      </c>
      <c r="B7" s="4" t="inlineStr">
        <is>
          <t xml:space="preserve"> </t>
        </is>
      </c>
      <c r="C7" s="4" t="inlineStr">
        <is>
          <t xml:space="preserve"> </t>
        </is>
      </c>
    </row>
    <row r="8">
      <c r="A8" s="4" t="inlineStr">
        <is>
          <t>Fair value of hedged long-term debt</t>
        </is>
      </c>
      <c r="B8" s="5" t="n">
        <v>0</v>
      </c>
      <c r="C8" s="5" t="n">
        <v>0</v>
      </c>
    </row>
    <row r="9">
      <c r="A9" s="4" t="inlineStr">
        <is>
          <t>Interest rate swap derivative financial instruments</t>
        </is>
      </c>
      <c r="B9" s="5" t="n">
        <v>0</v>
      </c>
      <c r="C9" s="5" t="n">
        <v>0</v>
      </c>
    </row>
    <row r="10">
      <c r="A10" s="4" t="inlineStr">
        <is>
          <t>Foreign currency forward exchange contracts</t>
        </is>
      </c>
      <c r="B10" s="5" t="n">
        <v>0</v>
      </c>
      <c r="C10" s="5" t="n">
        <v>0</v>
      </c>
    </row>
    <row r="11">
      <c r="A11" s="4" t="inlineStr">
        <is>
          <t>Contingent consideration related to business combinations</t>
        </is>
      </c>
      <c r="B11" s="5" t="n">
        <v>0</v>
      </c>
      <c r="C11" s="5" t="n">
        <v>0</v>
      </c>
    </row>
    <row r="12">
      <c r="A12" s="4" t="inlineStr">
        <is>
          <t>Total Liabilities</t>
        </is>
      </c>
      <c r="B12" s="5" t="n">
        <v>0</v>
      </c>
      <c r="C12" s="5" t="n">
        <v>0</v>
      </c>
    </row>
    <row r="13">
      <c r="A13" s="4" t="inlineStr">
        <is>
          <t>Significant Other Observable Inputs</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Equity securities</t>
        </is>
      </c>
      <c r="B15" s="5" t="n">
        <v>0</v>
      </c>
      <c r="C15" s="5" t="n">
        <v>0</v>
      </c>
    </row>
    <row r="16">
      <c r="A16" s="4" t="inlineStr">
        <is>
          <t>Foreign currency forward exchange contracts</t>
        </is>
      </c>
      <c r="B16" s="5" t="n">
        <v>101</v>
      </c>
      <c r="C16" s="5" t="n">
        <v>169</v>
      </c>
    </row>
    <row r="17">
      <c r="A17" s="4" t="inlineStr">
        <is>
          <t>Total Assets</t>
        </is>
      </c>
      <c r="B17" s="5" t="n">
        <v>101</v>
      </c>
      <c r="C17" s="5" t="n">
        <v>169</v>
      </c>
    </row>
    <row r="18">
      <c r="A18" s="3" t="inlineStr">
        <is>
          <t>Liabilities, at Fair Value</t>
        </is>
      </c>
      <c r="B18" s="4" t="inlineStr">
        <is>
          <t xml:space="preserve"> </t>
        </is>
      </c>
      <c r="C18" s="4" t="inlineStr">
        <is>
          <t xml:space="preserve"> </t>
        </is>
      </c>
    </row>
    <row r="19">
      <c r="A19" s="4" t="inlineStr">
        <is>
          <t>Fair value of hedged long-term debt</t>
        </is>
      </c>
      <c r="B19" s="5" t="n">
        <v>2098</v>
      </c>
      <c r="C19" s="5" t="n">
        <v>2052</v>
      </c>
    </row>
    <row r="20">
      <c r="A20" s="4" t="inlineStr">
        <is>
          <t>Interest rate swap derivative financial instruments</t>
        </is>
      </c>
      <c r="B20" s="5" t="n">
        <v>67</v>
      </c>
      <c r="C20" s="5" t="n">
        <v>95</v>
      </c>
    </row>
    <row r="21">
      <c r="A21" s="4" t="inlineStr">
        <is>
          <t>Foreign currency forward exchange contracts</t>
        </is>
      </c>
      <c r="B21" s="5" t="n">
        <v>262</v>
      </c>
      <c r="C21" s="5" t="n">
        <v>231</v>
      </c>
    </row>
    <row r="22">
      <c r="A22" s="4" t="inlineStr">
        <is>
          <t>Contingent consideration related to business combinations</t>
        </is>
      </c>
      <c r="B22" s="5" t="n">
        <v>0</v>
      </c>
      <c r="C22" s="5" t="n">
        <v>0</v>
      </c>
    </row>
    <row r="23">
      <c r="A23" s="4" t="inlineStr">
        <is>
          <t>Total Liabilities</t>
        </is>
      </c>
      <c r="B23" s="5" t="n">
        <v>2427</v>
      </c>
      <c r="C23" s="5" t="n">
        <v>2378</v>
      </c>
    </row>
    <row r="24">
      <c r="A24" s="4" t="inlineStr">
        <is>
          <t>Significant Unobservable Inputs</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Equity securities</t>
        </is>
      </c>
      <c r="B26" s="5" t="n">
        <v>0</v>
      </c>
      <c r="C26" s="5" t="n">
        <v>0</v>
      </c>
    </row>
    <row r="27">
      <c r="A27" s="4" t="inlineStr">
        <is>
          <t>Foreign currency forward exchange contracts</t>
        </is>
      </c>
      <c r="B27" s="5" t="n">
        <v>0</v>
      </c>
      <c r="C27" s="5" t="n">
        <v>0</v>
      </c>
    </row>
    <row r="28">
      <c r="A28" s="4" t="inlineStr">
        <is>
          <t>Total Assets</t>
        </is>
      </c>
      <c r="B28" s="5" t="n">
        <v>0</v>
      </c>
      <c r="C28" s="5" t="n">
        <v>0</v>
      </c>
    </row>
    <row r="29">
      <c r="A29" s="3" t="inlineStr">
        <is>
          <t>Liabilities, at Fair Value</t>
        </is>
      </c>
      <c r="B29" s="4" t="inlineStr">
        <is>
          <t xml:space="preserve"> </t>
        </is>
      </c>
      <c r="C29" s="4" t="inlineStr">
        <is>
          <t xml:space="preserve"> </t>
        </is>
      </c>
    </row>
    <row r="30">
      <c r="A30" s="4" t="inlineStr">
        <is>
          <t>Fair value of hedged long-term debt</t>
        </is>
      </c>
      <c r="B30" s="5" t="n">
        <v>0</v>
      </c>
      <c r="C30" s="5" t="n">
        <v>0</v>
      </c>
    </row>
    <row r="31">
      <c r="A31" s="4" t="inlineStr">
        <is>
          <t>Interest rate swap derivative financial instruments</t>
        </is>
      </c>
      <c r="B31" s="5" t="n">
        <v>0</v>
      </c>
      <c r="C31" s="5" t="n">
        <v>0</v>
      </c>
    </row>
    <row r="32">
      <c r="A32" s="4" t="inlineStr">
        <is>
          <t>Foreign currency forward exchange contracts</t>
        </is>
      </c>
      <c r="B32" s="5" t="n">
        <v>0</v>
      </c>
      <c r="C32" s="5" t="n">
        <v>0</v>
      </c>
    </row>
    <row r="33">
      <c r="A33" s="4" t="inlineStr">
        <is>
          <t>Contingent consideration related to business combinations</t>
        </is>
      </c>
      <c r="B33" s="5" t="n">
        <v>59</v>
      </c>
      <c r="C33" s="5" t="n">
        <v>112</v>
      </c>
    </row>
    <row r="34">
      <c r="A34" s="4" t="inlineStr">
        <is>
          <t>Total Liabilities</t>
        </is>
      </c>
      <c r="B34" s="5" t="n">
        <v>59</v>
      </c>
      <c r="C34" s="5" t="n">
        <v>112</v>
      </c>
    </row>
    <row r="35">
      <c r="A35" s="4" t="inlineStr">
        <is>
          <t>Outstanding Balances</t>
        </is>
      </c>
      <c r="B35" s="4" t="inlineStr">
        <is>
          <t xml:space="preserve"> </t>
        </is>
      </c>
      <c r="C35" s="4" t="inlineStr">
        <is>
          <t xml:space="preserve"> </t>
        </is>
      </c>
    </row>
    <row r="36">
      <c r="A36" s="3" t="inlineStr">
        <is>
          <t>Assets, at Fair Value</t>
        </is>
      </c>
      <c r="B36" s="4" t="inlineStr">
        <is>
          <t xml:space="preserve"> </t>
        </is>
      </c>
      <c r="C36" s="4" t="inlineStr">
        <is>
          <t xml:space="preserve"> </t>
        </is>
      </c>
    </row>
    <row r="37">
      <c r="A37" s="4" t="inlineStr">
        <is>
          <t>Equity securities</t>
        </is>
      </c>
      <c r="B37" s="5" t="n">
        <v>334</v>
      </c>
      <c r="C37" s="5" t="n">
        <v>326</v>
      </c>
    </row>
    <row r="38">
      <c r="A38" s="4" t="inlineStr">
        <is>
          <t>Foreign currency forward exchange contracts</t>
        </is>
      </c>
      <c r="B38" s="5" t="n">
        <v>101</v>
      </c>
      <c r="C38" s="5" t="n">
        <v>169</v>
      </c>
    </row>
    <row r="39">
      <c r="A39" s="4" t="inlineStr">
        <is>
          <t>Total Assets</t>
        </is>
      </c>
      <c r="B39" s="5" t="n">
        <v>435</v>
      </c>
      <c r="C39" s="5" t="n">
        <v>495</v>
      </c>
    </row>
    <row r="40">
      <c r="A40" s="3" t="inlineStr">
        <is>
          <t>Liabilities, at Fair Value</t>
        </is>
      </c>
      <c r="B40" s="4" t="inlineStr">
        <is>
          <t xml:space="preserve"> </t>
        </is>
      </c>
      <c r="C40" s="4" t="inlineStr">
        <is>
          <t xml:space="preserve"> </t>
        </is>
      </c>
    </row>
    <row r="41">
      <c r="A41" s="4" t="inlineStr">
        <is>
          <t>Fair value of hedged long-term debt</t>
        </is>
      </c>
      <c r="B41" s="5" t="n">
        <v>2098</v>
      </c>
      <c r="C41" s="5" t="n">
        <v>2052</v>
      </c>
    </row>
    <row r="42">
      <c r="A42" s="4" t="inlineStr">
        <is>
          <t>Interest rate swap derivative financial instruments</t>
        </is>
      </c>
      <c r="B42" s="5" t="n">
        <v>67</v>
      </c>
      <c r="C42" s="5" t="n">
        <v>95</v>
      </c>
    </row>
    <row r="43">
      <c r="A43" s="4" t="inlineStr">
        <is>
          <t>Foreign currency forward exchange contracts</t>
        </is>
      </c>
      <c r="B43" s="5" t="n">
        <v>262</v>
      </c>
      <c r="C43" s="5" t="n">
        <v>231</v>
      </c>
    </row>
    <row r="44">
      <c r="A44" s="4" t="inlineStr">
        <is>
          <t>Contingent consideration related to business combinations</t>
        </is>
      </c>
      <c r="B44" s="5" t="n">
        <v>59</v>
      </c>
      <c r="C44" s="5" t="n">
        <v>112</v>
      </c>
    </row>
    <row r="45">
      <c r="A45" s="4" t="inlineStr">
        <is>
          <t>Total Liabilities</t>
        </is>
      </c>
      <c r="B45" s="6" t="n">
        <v>2486</v>
      </c>
      <c r="C45" s="6" t="n">
        <v>2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itigation and Environmental Matters (Details) - USD ($) $ in Millions</t>
        </is>
      </c>
      <c r="B1" s="2" t="inlineStr">
        <is>
          <t>1 Months Ended</t>
        </is>
      </c>
    </row>
    <row r="2">
      <c r="B2" s="2" t="inlineStr">
        <is>
          <t>Jul. 31, 2024</t>
        </is>
      </c>
      <c r="C2" s="2" t="inlineStr">
        <is>
          <t>Sep. 30, 2024</t>
        </is>
      </c>
    </row>
    <row r="3">
      <c r="A3" s="3" t="inlineStr">
        <is>
          <t>Loss Contingencies [Line Items]</t>
        </is>
      </c>
      <c r="B3" s="4" t="inlineStr">
        <is>
          <t xml:space="preserve"> </t>
        </is>
      </c>
      <c r="C3" s="4" t="inlineStr">
        <is>
          <t xml:space="preserve"> </t>
        </is>
      </c>
    </row>
    <row r="4">
      <c r="A4" s="4" t="inlineStr">
        <is>
          <t>Maximum expected cleanup exposure for individual site</t>
        </is>
      </c>
      <c r="B4" s="4" t="inlineStr">
        <is>
          <t xml:space="preserve"> </t>
        </is>
      </c>
      <c r="C4" s="6" t="n">
        <v>4</v>
      </c>
    </row>
    <row r="5">
      <c r="A5" s="4" t="inlineStr">
        <is>
          <t>Maximum expected cleanup exposure in aggregate</t>
        </is>
      </c>
      <c r="B5" s="4" t="inlineStr">
        <is>
          <t xml:space="preserve"> </t>
        </is>
      </c>
      <c r="C5" s="5" t="n">
        <v>10</v>
      </c>
    </row>
    <row r="6">
      <c r="A6" s="4" t="inlineStr">
        <is>
          <t>NE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mount awarded to plaintiff</t>
        </is>
      </c>
      <c r="B8" s="6" t="n">
        <v>495</v>
      </c>
      <c r="C8" s="4" t="inlineStr">
        <is>
          <t xml:space="preserve"> </t>
        </is>
      </c>
    </row>
    <row r="9">
      <c r="A9" s="4" t="inlineStr">
        <is>
          <t>Lawsuit reserves</t>
        </is>
      </c>
      <c r="B9" s="6" t="n">
        <v>0</v>
      </c>
      <c r="C9" s="4" t="inlineStr">
        <is>
          <t xml:space="preserve"> </t>
        </is>
      </c>
    </row>
    <row r="10">
      <c r="A10" s="4" t="inlineStr">
        <is>
          <t>Legal Proceedings and Environmental Exposur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corded accrual balance for legal proceedings and exposures</t>
        </is>
      </c>
      <c r="B12" s="4" t="inlineStr">
        <is>
          <t xml:space="preserve"> </t>
        </is>
      </c>
      <c r="C12" s="5" t="n">
        <v>35</v>
      </c>
    </row>
    <row r="13">
      <c r="A13" s="4" t="inlineStr">
        <is>
          <t>Legal Proceedings and Environmental Exposures | Min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Estimation of possible loss</t>
        </is>
      </c>
      <c r="B15" s="4" t="inlineStr">
        <is>
          <t xml:space="preserve"> </t>
        </is>
      </c>
      <c r="C15" s="5" t="n">
        <v>30</v>
      </c>
    </row>
    <row r="16">
      <c r="A16" s="4" t="inlineStr">
        <is>
          <t>Legal Proceedings and Environmental Exposures | 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Estimation of possible loss</t>
        </is>
      </c>
      <c r="B18" s="4" t="inlineStr">
        <is>
          <t xml:space="preserve"> </t>
        </is>
      </c>
      <c r="C18" s="6" t="n">
        <v>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 Schedule of Net Periodic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 benefits earned during the period</t>
        </is>
      </c>
      <c r="B5" s="6" t="n">
        <v>61</v>
      </c>
      <c r="C5" s="6" t="n">
        <v>56</v>
      </c>
      <c r="D5" s="6" t="n">
        <v>182</v>
      </c>
      <c r="E5" s="6" t="n">
        <v>174</v>
      </c>
    </row>
    <row r="6">
      <c r="A6" s="4" t="inlineStr">
        <is>
          <t>Interest cost on projected benefit obligations</t>
        </is>
      </c>
      <c r="B6" s="5" t="n">
        <v>118</v>
      </c>
      <c r="C6" s="5" t="n">
        <v>114</v>
      </c>
      <c r="D6" s="5" t="n">
        <v>352</v>
      </c>
      <c r="E6" s="5" t="n">
        <v>342</v>
      </c>
    </row>
    <row r="7">
      <c r="A7" s="4" t="inlineStr">
        <is>
          <t>Expected return on plan assets</t>
        </is>
      </c>
      <c r="B7" s="5" t="n">
        <v>-263</v>
      </c>
      <c r="C7" s="5" t="n">
        <v>-244</v>
      </c>
      <c r="D7" s="5" t="n">
        <v>-788</v>
      </c>
      <c r="E7" s="5" t="n">
        <v>-729</v>
      </c>
    </row>
    <row r="8">
      <c r="A8" s="4" t="inlineStr">
        <is>
          <t>Curtailment gain</t>
        </is>
      </c>
      <c r="B8" s="5" t="n">
        <v>0</v>
      </c>
      <c r="C8" s="5" t="n">
        <v>0</v>
      </c>
      <c r="D8" s="5" t="n">
        <v>0</v>
      </c>
      <c r="E8" s="5" t="n">
        <v>-14</v>
      </c>
    </row>
    <row r="9">
      <c r="A9" s="3" t="inlineStr">
        <is>
          <t>Net amortization of:</t>
        </is>
      </c>
      <c r="B9" s="4" t="inlineStr">
        <is>
          <t xml:space="preserve"> </t>
        </is>
      </c>
      <c r="C9" s="4" t="inlineStr">
        <is>
          <t xml:space="preserve"> </t>
        </is>
      </c>
      <c r="D9" s="4" t="inlineStr">
        <is>
          <t xml:space="preserve"> </t>
        </is>
      </c>
      <c r="E9" s="4" t="inlineStr">
        <is>
          <t xml:space="preserve"> </t>
        </is>
      </c>
    </row>
    <row r="10">
      <c r="A10" s="4" t="inlineStr">
        <is>
          <t>Actuarial loss, net</t>
        </is>
      </c>
      <c r="B10" s="5" t="n">
        <v>6</v>
      </c>
      <c r="C10" s="5" t="n">
        <v>2</v>
      </c>
      <c r="D10" s="5" t="n">
        <v>18</v>
      </c>
      <c r="E10" s="5" t="n">
        <v>8</v>
      </c>
    </row>
    <row r="11">
      <c r="A11" s="4" t="inlineStr">
        <is>
          <t>Prior service cost (credit)</t>
        </is>
      </c>
      <c r="B11" s="5" t="n">
        <v>0</v>
      </c>
      <c r="C11" s="5" t="n">
        <v>1</v>
      </c>
      <c r="D11" s="5" t="n">
        <v>1</v>
      </c>
      <c r="E11" s="5" t="n">
        <v>1</v>
      </c>
    </row>
    <row r="12">
      <c r="A12" s="4" t="inlineStr">
        <is>
          <t>Net cost (credit)</t>
        </is>
      </c>
      <c r="B12" s="5" t="n">
        <v>-78</v>
      </c>
      <c r="C12" s="5" t="n">
        <v>-71</v>
      </c>
      <c r="D12" s="5" t="n">
        <v>-235</v>
      </c>
      <c r="E12" s="5" t="n">
        <v>-218</v>
      </c>
    </row>
    <row r="13">
      <c r="A13" s="4" t="inlineStr">
        <is>
          <t>Medical and Dental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 benefits earned during the period</t>
        </is>
      </c>
      <c r="B15" s="5" t="n">
        <v>9</v>
      </c>
      <c r="C15" s="5" t="n">
        <v>10</v>
      </c>
      <c r="D15" s="5" t="n">
        <v>29</v>
      </c>
      <c r="E15" s="5" t="n">
        <v>29</v>
      </c>
    </row>
    <row r="16">
      <c r="A16" s="4" t="inlineStr">
        <is>
          <t>Interest cost on projected benefit obligations</t>
        </is>
      </c>
      <c r="B16" s="5" t="n">
        <v>13</v>
      </c>
      <c r="C16" s="5" t="n">
        <v>15</v>
      </c>
      <c r="D16" s="5" t="n">
        <v>40</v>
      </c>
      <c r="E16" s="5" t="n">
        <v>45</v>
      </c>
    </row>
    <row r="17">
      <c r="A17" s="4" t="inlineStr">
        <is>
          <t>Expected return on plan assets</t>
        </is>
      </c>
      <c r="B17" s="5" t="n">
        <v>-6</v>
      </c>
      <c r="C17" s="5" t="n">
        <v>-6</v>
      </c>
      <c r="D17" s="5" t="n">
        <v>-18</v>
      </c>
      <c r="E17" s="5" t="n">
        <v>-18</v>
      </c>
    </row>
    <row r="18">
      <c r="A18" s="4" t="inlineStr">
        <is>
          <t>Curtailment gain</t>
        </is>
      </c>
      <c r="B18" s="5" t="n">
        <v>0</v>
      </c>
      <c r="C18" s="5" t="n">
        <v>0</v>
      </c>
      <c r="D18" s="5" t="n">
        <v>0</v>
      </c>
      <c r="E18" s="5" t="n">
        <v>0</v>
      </c>
    </row>
    <row r="19">
      <c r="A19" s="3" t="inlineStr">
        <is>
          <t>Net amortization of:</t>
        </is>
      </c>
      <c r="B19" s="4" t="inlineStr">
        <is>
          <t xml:space="preserve"> </t>
        </is>
      </c>
      <c r="C19" s="4" t="inlineStr">
        <is>
          <t xml:space="preserve"> </t>
        </is>
      </c>
      <c r="D19" s="4" t="inlineStr">
        <is>
          <t xml:space="preserve"> </t>
        </is>
      </c>
      <c r="E19" s="4" t="inlineStr">
        <is>
          <t xml:space="preserve"> </t>
        </is>
      </c>
    </row>
    <row r="20">
      <c r="A20" s="4" t="inlineStr">
        <is>
          <t>Actuarial loss, net</t>
        </is>
      </c>
      <c r="B20" s="5" t="n">
        <v>0</v>
      </c>
      <c r="C20" s="5" t="n">
        <v>-1</v>
      </c>
      <c r="D20" s="5" t="n">
        <v>-1</v>
      </c>
      <c r="E20" s="5" t="n">
        <v>-2</v>
      </c>
    </row>
    <row r="21">
      <c r="A21" s="4" t="inlineStr">
        <is>
          <t>Prior service cost (credit)</t>
        </is>
      </c>
      <c r="B21" s="5" t="n">
        <v>-3</v>
      </c>
      <c r="C21" s="5" t="n">
        <v>-3</v>
      </c>
      <c r="D21" s="5" t="n">
        <v>-10</v>
      </c>
      <c r="E21" s="5" t="n">
        <v>-10</v>
      </c>
    </row>
    <row r="22">
      <c r="A22" s="4" t="inlineStr">
        <is>
          <t>Net cost (credit)</t>
        </is>
      </c>
      <c r="B22" s="6" t="n">
        <v>13</v>
      </c>
      <c r="C22" s="6" t="n">
        <v>15</v>
      </c>
      <c r="D22" s="6" t="n">
        <v>40</v>
      </c>
      <c r="E22" s="6" t="n">
        <v>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ost-Employment Benefits - Narrative (Details) - USD ($) $ in Millions</t>
        </is>
      </c>
      <c r="B1" s="2" t="inlineStr">
        <is>
          <t>9 Months Ended</t>
        </is>
      </c>
    </row>
    <row r="2">
      <c r="B2" s="2" t="inlineStr">
        <is>
          <t>Sep. 30, 2024</t>
        </is>
      </c>
      <c r="C2" s="2" t="inlineStr">
        <is>
          <t>Sep. 30, 2023</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mpany contributions</t>
        </is>
      </c>
      <c r="B5" s="6" t="n">
        <v>298</v>
      </c>
      <c r="C5" s="6" t="n">
        <v>302</v>
      </c>
    </row>
    <row r="6">
      <c r="A6" s="4" t="inlineStr">
        <is>
          <t>Medical and Dental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mpany contributions</t>
        </is>
      </c>
      <c r="B8" s="6" t="n">
        <v>28</v>
      </c>
      <c r="C8" s="6" t="n">
        <v>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axes on Earnings (Details) - USD ($) $ in Millions</t>
        </is>
      </c>
      <c r="B1" s="2" t="inlineStr">
        <is>
          <t>1 Months Ended</t>
        </is>
      </c>
      <c r="C1" s="2" t="inlineStr">
        <is>
          <t>9 Months Ended</t>
        </is>
      </c>
    </row>
    <row r="2">
      <c r="B2" s="2" t="inlineStr">
        <is>
          <t>Oct. 31, 2024</t>
        </is>
      </c>
      <c r="C2" s="2" t="inlineStr">
        <is>
          <t>Sep. 30, 2024</t>
        </is>
      </c>
      <c r="D2" s="2" t="inlineStr">
        <is>
          <t>Sep. 30, 2023</t>
        </is>
      </c>
      <c r="E2" s="2" t="inlineStr">
        <is>
          <t>Jun. 30, 2024</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xcess tax benefits associated with share-based compensation</t>
        </is>
      </c>
      <c r="B4" s="4" t="inlineStr">
        <is>
          <t xml:space="preserve"> </t>
        </is>
      </c>
      <c r="C4" s="6" t="n">
        <v>44</v>
      </c>
      <c r="D4" s="6" t="n">
        <v>11</v>
      </c>
      <c r="E4" s="4" t="inlineStr">
        <is>
          <t xml:space="preserve"> </t>
        </is>
      </c>
    </row>
    <row r="5">
      <c r="A5" s="4" t="inlineStr">
        <is>
          <t>Tax expense from prior year tax positions</t>
        </is>
      </c>
      <c r="B5" s="4" t="inlineStr">
        <is>
          <t xml:space="preserve"> </t>
        </is>
      </c>
      <c r="C5" s="5" t="n">
        <v>35</v>
      </c>
      <c r="D5" s="5" t="n">
        <v>59</v>
      </c>
      <c r="E5" s="4" t="inlineStr">
        <is>
          <t xml:space="preserve"> </t>
        </is>
      </c>
    </row>
    <row r="6">
      <c r="A6" s="4" t="inlineStr">
        <is>
          <t>Statutory notice of deficiency tax claim amount</t>
        </is>
      </c>
      <c r="B6" s="4" t="inlineStr">
        <is>
          <t xml:space="preserve"> </t>
        </is>
      </c>
      <c r="C6" s="4" t="inlineStr">
        <is>
          <t xml:space="preserve"> </t>
        </is>
      </c>
      <c r="D6" s="6" t="n">
        <v>417</v>
      </c>
      <c r="E6" s="6" t="n">
        <v>192</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Decrease reasonably possible in gross unrecognized tax benefits</t>
        </is>
      </c>
      <c r="B9" s="4" t="inlineStr">
        <is>
          <t xml:space="preserve"> </t>
        </is>
      </c>
      <c r="C9" s="5" t="n">
        <v>75</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Decrease reasonably possible in gross unrecognized tax benefits</t>
        </is>
      </c>
      <c r="B12" s="4" t="inlineStr">
        <is>
          <t xml:space="preserve"> </t>
        </is>
      </c>
      <c r="C12" s="6" t="n">
        <v>1330</v>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Statutory notice of deficiency tax claim amount</t>
        </is>
      </c>
      <c r="B15" s="6" t="n">
        <v>443</v>
      </c>
      <c r="C15" s="4" t="inlineStr">
        <is>
          <t xml:space="preserve"> </t>
        </is>
      </c>
      <c r="D15" s="4" t="inlineStr">
        <is>
          <t xml:space="preserve"> </t>
        </is>
      </c>
      <c r="E15" s="4" t="inlineStr">
        <is>
          <t xml:space="preserve"> </t>
        </is>
      </c>
    </row>
    <row r="16">
      <c r="A16" s="4" t="inlineStr">
        <is>
          <t>Contested cash tax benefit amount</t>
        </is>
      </c>
      <c r="B16" s="6" t="n">
        <v>44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10635</v>
      </c>
      <c r="C4" s="6" t="n">
        <v>10143</v>
      </c>
      <c r="D4" s="6" t="n">
        <v>30976</v>
      </c>
      <c r="E4" s="6" t="n">
        <v>29868</v>
      </c>
    </row>
    <row r="5">
      <c r="A5" s="4" t="inlineStr">
        <is>
          <t>Operating Earnings</t>
        </is>
      </c>
      <c r="B5" s="5" t="n">
        <v>1859</v>
      </c>
      <c r="C5" s="5" t="n">
        <v>1647</v>
      </c>
      <c r="D5" s="5" t="n">
        <v>4914</v>
      </c>
      <c r="E5" s="5" t="n">
        <v>4698</v>
      </c>
    </row>
    <row r="6">
      <c r="A6" s="4" t="inlineStr">
        <is>
          <t>Amortization of intangible assets</t>
        </is>
      </c>
      <c r="B6" s="5" t="n">
        <v>-470</v>
      </c>
      <c r="C6" s="5" t="n">
        <v>-496</v>
      </c>
      <c r="D6" s="5" t="n">
        <v>-1413</v>
      </c>
      <c r="E6" s="5" t="n">
        <v>-1485</v>
      </c>
    </row>
    <row r="7">
      <c r="A7" s="4" t="inlineStr">
        <is>
          <t>Earnings before taxes</t>
        </is>
      </c>
      <c r="B7" s="6" t="n">
        <v>1940</v>
      </c>
      <c r="C7" s="6" t="n">
        <v>1671</v>
      </c>
      <c r="D7" s="6" t="n">
        <v>4983</v>
      </c>
      <c r="E7" s="6" t="n">
        <v>4869</v>
      </c>
    </row>
    <row r="8">
      <c r="A8" s="4" t="inlineStr">
        <is>
          <t>Annual share-based awards recognized in first quarter (as a percent)</t>
        </is>
      </c>
      <c r="B8" s="8" t="n">
        <v>0.45</v>
      </c>
      <c r="C8" s="8" t="n">
        <v>0.45</v>
      </c>
      <c r="D8" s="8" t="n">
        <v>0.45</v>
      </c>
      <c r="E8" s="8" t="n">
        <v>0.4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 to External Customers</t>
        </is>
      </c>
      <c r="B11" s="6" t="n">
        <v>10631</v>
      </c>
      <c r="C11" s="6" t="n">
        <v>10139</v>
      </c>
      <c r="D11" s="6" t="n">
        <v>30965</v>
      </c>
      <c r="E11" s="6" t="n">
        <v>29858</v>
      </c>
    </row>
    <row r="12">
      <c r="A12" s="4" t="inlineStr">
        <is>
          <t>Operating Earnings</t>
        </is>
      </c>
      <c r="B12" s="5" t="n">
        <v>2763</v>
      </c>
      <c r="C12" s="5" t="n">
        <v>2603</v>
      </c>
      <c r="D12" s="5" t="n">
        <v>7866</v>
      </c>
      <c r="E12" s="5" t="n">
        <v>7449</v>
      </c>
    </row>
    <row r="13">
      <c r="A13" s="4" t="inlineStr">
        <is>
          <t>Operating Segments | Established Pharmaceutical Produ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 to External Customers</t>
        </is>
      </c>
      <c r="B15" s="5" t="n">
        <v>1406</v>
      </c>
      <c r="C15" s="5" t="n">
        <v>1368</v>
      </c>
      <c r="D15" s="5" t="n">
        <v>3926</v>
      </c>
      <c r="E15" s="5" t="n">
        <v>3844</v>
      </c>
    </row>
    <row r="16">
      <c r="A16" s="4" t="inlineStr">
        <is>
          <t>Operating Earnings</t>
        </is>
      </c>
      <c r="B16" s="5" t="n">
        <v>380</v>
      </c>
      <c r="C16" s="5" t="n">
        <v>345</v>
      </c>
      <c r="D16" s="5" t="n">
        <v>962</v>
      </c>
      <c r="E16" s="5" t="n">
        <v>952</v>
      </c>
    </row>
    <row r="17">
      <c r="A17" s="4" t="inlineStr">
        <is>
          <t>Operating Segments | Nutritional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 to External Customers</t>
        </is>
      </c>
      <c r="B19" s="5" t="n">
        <v>2066</v>
      </c>
      <c r="C19" s="5" t="n">
        <v>2073</v>
      </c>
      <c r="D19" s="5" t="n">
        <v>6284</v>
      </c>
      <c r="E19" s="5" t="n">
        <v>6116</v>
      </c>
    </row>
    <row r="20">
      <c r="A20" s="4" t="inlineStr">
        <is>
          <t>Operating Earnings</t>
        </is>
      </c>
      <c r="B20" s="5" t="n">
        <v>312</v>
      </c>
      <c r="C20" s="5" t="n">
        <v>284</v>
      </c>
      <c r="D20" s="5" t="n">
        <v>1062</v>
      </c>
      <c r="E20" s="5" t="n">
        <v>972</v>
      </c>
    </row>
    <row r="21">
      <c r="A21" s="4" t="inlineStr">
        <is>
          <t>Operating Segments | Diagnostic 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 to External Customers</t>
        </is>
      </c>
      <c r="B23" s="5" t="n">
        <v>2412</v>
      </c>
      <c r="C23" s="5" t="n">
        <v>2449</v>
      </c>
      <c r="D23" s="5" t="n">
        <v>6821</v>
      </c>
      <c r="E23" s="5" t="n">
        <v>7454</v>
      </c>
    </row>
    <row r="24">
      <c r="A24" s="4" t="inlineStr">
        <is>
          <t>Operating Earnings</t>
        </is>
      </c>
      <c r="B24" s="5" t="n">
        <v>558</v>
      </c>
      <c r="C24" s="5" t="n">
        <v>632</v>
      </c>
      <c r="D24" s="5" t="n">
        <v>1462</v>
      </c>
      <c r="E24" s="5" t="n">
        <v>1720</v>
      </c>
    </row>
    <row r="25">
      <c r="A25" s="4" t="inlineStr">
        <is>
          <t>Operating Segments | Medical De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 to External Customers</t>
        </is>
      </c>
      <c r="B27" s="5" t="n">
        <v>4747</v>
      </c>
      <c r="C27" s="5" t="n">
        <v>4249</v>
      </c>
      <c r="D27" s="5" t="n">
        <v>13934</v>
      </c>
      <c r="E27" s="5" t="n">
        <v>12444</v>
      </c>
    </row>
    <row r="28">
      <c r="A28" s="4" t="inlineStr">
        <is>
          <t>Operating Earnings</t>
        </is>
      </c>
      <c r="B28" s="5" t="n">
        <v>1513</v>
      </c>
      <c r="C28" s="5" t="n">
        <v>1342</v>
      </c>
      <c r="D28" s="5" t="n">
        <v>4380</v>
      </c>
      <c r="E28" s="5" t="n">
        <v>3805</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 to External Customers</t>
        </is>
      </c>
      <c r="B31" s="5" t="n">
        <v>4</v>
      </c>
      <c r="C31" s="5" t="n">
        <v>4</v>
      </c>
      <c r="D31" s="5" t="n">
        <v>11</v>
      </c>
      <c r="E31" s="5" t="n">
        <v>10</v>
      </c>
    </row>
    <row r="32">
      <c r="A32" s="4" t="inlineStr">
        <is>
          <t>Segment Reconciling Ite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rporate functions and benefit plan costs</t>
        </is>
      </c>
      <c r="B34" s="5" t="n">
        <v>-140</v>
      </c>
      <c r="C34" s="5" t="n">
        <v>-50</v>
      </c>
      <c r="D34" s="5" t="n">
        <v>-286</v>
      </c>
      <c r="E34" s="5" t="n">
        <v>-198</v>
      </c>
    </row>
    <row r="35">
      <c r="A35" s="4" t="inlineStr">
        <is>
          <t>Net interest expense</t>
        </is>
      </c>
      <c r="B35" s="5" t="n">
        <v>-51</v>
      </c>
      <c r="C35" s="5" t="n">
        <v>-69</v>
      </c>
      <c r="D35" s="5" t="n">
        <v>-170</v>
      </c>
      <c r="E35" s="5" t="n">
        <v>-182</v>
      </c>
    </row>
    <row r="36">
      <c r="A36" s="4" t="inlineStr">
        <is>
          <t>Share-based compensation</t>
        </is>
      </c>
      <c r="B36" s="5" t="n">
        <v>-117</v>
      </c>
      <c r="C36" s="5" t="n">
        <v>-117</v>
      </c>
      <c r="D36" s="5" t="n">
        <v>-562</v>
      </c>
      <c r="E36" s="5" t="n">
        <v>-530</v>
      </c>
    </row>
    <row r="37">
      <c r="A37" s="4" t="inlineStr">
        <is>
          <t>Amortization of intangible assets</t>
        </is>
      </c>
      <c r="B37" s="5" t="n">
        <v>-470</v>
      </c>
      <c r="C37" s="5" t="n">
        <v>-496</v>
      </c>
      <c r="D37" s="5" t="n">
        <v>-1413</v>
      </c>
      <c r="E37" s="5" t="n">
        <v>-1485</v>
      </c>
    </row>
    <row r="38">
      <c r="A38" s="4" t="inlineStr">
        <is>
          <t>Other, net</t>
        </is>
      </c>
      <c r="B38" s="6" t="n">
        <v>-45</v>
      </c>
      <c r="C38" s="6" t="n">
        <v>-200</v>
      </c>
      <c r="D38" s="6" t="n">
        <v>-452</v>
      </c>
      <c r="E38" s="6" t="n">
        <v>-1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456</v>
      </c>
      <c r="C3" s="6" t="n">
        <v>444</v>
      </c>
    </row>
    <row r="4">
      <c r="A4" s="4" t="inlineStr">
        <is>
          <t>Preferred shares, par value (in dollars per share)</t>
        </is>
      </c>
      <c r="B4" s="6" t="n">
        <v>1</v>
      </c>
      <c r="C4" s="6" t="n">
        <v>1</v>
      </c>
    </row>
    <row r="5">
      <c r="A5" s="4" t="inlineStr">
        <is>
          <t>Preferred shares, authorized (in shares)</t>
        </is>
      </c>
      <c r="B5" s="5" t="n">
        <v>1000000</v>
      </c>
      <c r="C5" s="5" t="n">
        <v>1000000</v>
      </c>
    </row>
    <row r="6">
      <c r="A6" s="4" t="inlineStr">
        <is>
          <t>Preferred shares, issued (in shares)</t>
        </is>
      </c>
      <c r="B6" s="5" t="n">
        <v>0</v>
      </c>
      <c r="C6" s="5" t="n">
        <v>0</v>
      </c>
    </row>
    <row r="7">
      <c r="A7" s="4" t="inlineStr">
        <is>
          <t>Common shares, authorized (in shares)</t>
        </is>
      </c>
      <c r="B7" s="5" t="n">
        <v>2400000000</v>
      </c>
      <c r="C7" s="5" t="n">
        <v>2400000000</v>
      </c>
    </row>
    <row r="8">
      <c r="A8" s="4" t="inlineStr">
        <is>
          <t>Common shares, issued (in shares)</t>
        </is>
      </c>
      <c r="B8" s="5" t="n">
        <v>1991051414</v>
      </c>
      <c r="C8" s="5" t="n">
        <v>1987883852</v>
      </c>
    </row>
    <row r="9">
      <c r="A9" s="4" t="inlineStr">
        <is>
          <t>Common shares held in treasury (in shares)</t>
        </is>
      </c>
      <c r="B9" s="5" t="n">
        <v>256595476</v>
      </c>
      <c r="C9" s="5" t="n">
        <v>2538074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Investment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8827</v>
      </c>
      <c r="E4" s="4" t="inlineStr">
        <is>
          <t xml:space="preserve"> </t>
        </is>
      </c>
    </row>
    <row r="5">
      <c r="A5" s="4" t="inlineStr">
        <is>
          <t>Net earnings</t>
        </is>
      </c>
      <c r="B5" s="6" t="n">
        <v>1646</v>
      </c>
      <c r="C5" s="6" t="n">
        <v>1436</v>
      </c>
      <c r="D5" s="5" t="n">
        <v>4173</v>
      </c>
      <c r="E5" s="6" t="n">
        <v>4129</v>
      </c>
    </row>
    <row r="6">
      <c r="A6" s="4" t="inlineStr">
        <is>
          <t>Other comprehensive income (loss)</t>
        </is>
      </c>
      <c r="B6" s="5" t="n">
        <v>331</v>
      </c>
      <c r="C6" s="5" t="n">
        <v>-409</v>
      </c>
      <c r="D6" s="5" t="n">
        <v>35</v>
      </c>
      <c r="E6" s="5" t="n">
        <v>-429</v>
      </c>
    </row>
    <row r="7">
      <c r="A7" s="4" t="inlineStr">
        <is>
          <t>Ending balance</t>
        </is>
      </c>
      <c r="B7" s="5" t="n">
        <v>40028</v>
      </c>
      <c r="C7" s="4" t="inlineStr">
        <is>
          <t xml:space="preserve"> </t>
        </is>
      </c>
      <c r="D7" s="5" t="n">
        <v>40028</v>
      </c>
      <c r="E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row>
    <row r="9">
      <c r="A9" s="3" t="inlineStr">
        <is>
          <t>Increase (Decrease) in Shareholders' Investment</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858</v>
      </c>
      <c r="C10" s="5" t="n">
        <v>24612</v>
      </c>
      <c r="D10" s="5" t="n">
        <v>24869</v>
      </c>
      <c r="E10" s="5" t="n">
        <v>24709</v>
      </c>
    </row>
    <row r="11">
      <c r="A11" s="4" t="inlineStr">
        <is>
          <t>Issued under incentive stock programs</t>
        </is>
      </c>
      <c r="B11" s="5" t="n">
        <v>48</v>
      </c>
      <c r="C11" s="5" t="n">
        <v>6</v>
      </c>
      <c r="D11" s="5" t="n">
        <v>148</v>
      </c>
      <c r="E11" s="5" t="n">
        <v>36</v>
      </c>
    </row>
    <row r="12">
      <c r="A12" s="4" t="inlineStr">
        <is>
          <t>Share-based compensation</t>
        </is>
      </c>
      <c r="B12" s="5" t="n">
        <v>117</v>
      </c>
      <c r="C12" s="5" t="n">
        <v>116</v>
      </c>
      <c r="D12" s="5" t="n">
        <v>563</v>
      </c>
      <c r="E12" s="5" t="n">
        <v>531</v>
      </c>
    </row>
    <row r="13">
      <c r="A13" s="4" t="inlineStr">
        <is>
          <t>Issuance of restricted stock awards</t>
        </is>
      </c>
      <c r="B13" s="5" t="n">
        <v>-3</v>
      </c>
      <c r="C13" s="5" t="n">
        <v>-7</v>
      </c>
      <c r="D13" s="5" t="n">
        <v>-560</v>
      </c>
      <c r="E13" s="5" t="n">
        <v>-549</v>
      </c>
    </row>
    <row r="14">
      <c r="A14" s="4" t="inlineStr">
        <is>
          <t>Ending balance</t>
        </is>
      </c>
      <c r="B14" s="5" t="n">
        <v>25020</v>
      </c>
      <c r="C14" s="5" t="n">
        <v>24727</v>
      </c>
      <c r="D14" s="5" t="n">
        <v>25020</v>
      </c>
      <c r="E14" s="5" t="n">
        <v>24727</v>
      </c>
    </row>
    <row r="15">
      <c r="A15" s="4" t="inlineStr">
        <is>
          <t>Common Shares Held in Treasury</t>
        </is>
      </c>
      <c r="B15" s="4" t="inlineStr">
        <is>
          <t xml:space="preserve"> </t>
        </is>
      </c>
      <c r="C15" s="4" t="inlineStr">
        <is>
          <t xml:space="preserve"> </t>
        </is>
      </c>
      <c r="D15" s="4" t="inlineStr">
        <is>
          <t xml:space="preserve"> </t>
        </is>
      </c>
      <c r="E15" s="4" t="inlineStr">
        <is>
          <t xml:space="preserve"> </t>
        </is>
      </c>
    </row>
    <row r="16">
      <c r="A16" s="3" t="inlineStr">
        <is>
          <t>Increase (Decrease) in Shareholders' Investment</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5759</v>
      </c>
      <c r="C17" s="5" t="n">
        <v>-15722</v>
      </c>
      <c r="D17" s="5" t="n">
        <v>-15981</v>
      </c>
      <c r="E17" s="5" t="n">
        <v>-15229</v>
      </c>
    </row>
    <row r="18">
      <c r="A18" s="4" t="inlineStr">
        <is>
          <t>Issued under incentive stock programs</t>
        </is>
      </c>
      <c r="B18" s="5" t="n">
        <v>35</v>
      </c>
      <c r="C18" s="5" t="n">
        <v>36</v>
      </c>
      <c r="D18" s="5" t="n">
        <v>279</v>
      </c>
      <c r="E18" s="5" t="n">
        <v>288</v>
      </c>
    </row>
    <row r="19">
      <c r="A19" s="4" t="inlineStr">
        <is>
          <t>Purchased</t>
        </is>
      </c>
      <c r="B19" s="5" t="n">
        <v>-752</v>
      </c>
      <c r="C19" s="5" t="n">
        <v>0</v>
      </c>
      <c r="D19" s="5" t="n">
        <v>-774</v>
      </c>
      <c r="E19" s="5" t="n">
        <v>-745</v>
      </c>
    </row>
    <row r="20">
      <c r="A20" s="4" t="inlineStr">
        <is>
          <t>Ending balance</t>
        </is>
      </c>
      <c r="B20" s="5" t="n">
        <v>-16476</v>
      </c>
      <c r="C20" s="5" t="n">
        <v>-15686</v>
      </c>
      <c r="D20" s="5" t="n">
        <v>-16476</v>
      </c>
      <c r="E20" s="5" t="n">
        <v>-15686</v>
      </c>
    </row>
    <row r="21">
      <c r="A21" s="4" t="inlineStr">
        <is>
          <t>Earnings Employed in the Business</t>
        </is>
      </c>
      <c r="B21" s="4" t="inlineStr">
        <is>
          <t xml:space="preserve"> </t>
        </is>
      </c>
      <c r="C21" s="4" t="inlineStr">
        <is>
          <t xml:space="preserve"> </t>
        </is>
      </c>
      <c r="D21" s="4" t="inlineStr">
        <is>
          <t xml:space="preserve"> </t>
        </is>
      </c>
      <c r="E21" s="4" t="inlineStr">
        <is>
          <t xml:space="preserve"> </t>
        </is>
      </c>
    </row>
    <row r="22">
      <c r="A22" s="3" t="inlineStr">
        <is>
          <t>Increase (Decrease) in Shareholders' Investment</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8354</v>
      </c>
      <c r="C23" s="5" t="n">
        <v>36355</v>
      </c>
      <c r="D23" s="5" t="n">
        <v>37554</v>
      </c>
      <c r="E23" s="5" t="n">
        <v>35257</v>
      </c>
    </row>
    <row r="24">
      <c r="A24" s="4" t="inlineStr">
        <is>
          <t>Net earnings</t>
        </is>
      </c>
      <c r="B24" s="5" t="n">
        <v>1646</v>
      </c>
      <c r="C24" s="5" t="n">
        <v>1436</v>
      </c>
      <c r="D24" s="5" t="n">
        <v>4173</v>
      </c>
      <c r="E24" s="5" t="n">
        <v>4129</v>
      </c>
    </row>
    <row r="25">
      <c r="A25" s="4" t="inlineStr">
        <is>
          <t>Cash dividends declared on common shares</t>
        </is>
      </c>
      <c r="B25" s="5" t="n">
        <v>-958</v>
      </c>
      <c r="C25" s="5" t="n">
        <v>-889</v>
      </c>
      <c r="D25" s="5" t="n">
        <v>-2879</v>
      </c>
      <c r="E25" s="5" t="n">
        <v>-2668</v>
      </c>
    </row>
    <row r="26">
      <c r="A26" s="4" t="inlineStr">
        <is>
          <t>Effect of common and treasury share transactions</t>
        </is>
      </c>
      <c r="B26" s="5" t="n">
        <v>14</v>
      </c>
      <c r="C26" s="5" t="n">
        <v>18</v>
      </c>
      <c r="D26" s="5" t="n">
        <v>208</v>
      </c>
      <c r="E26" s="5" t="n">
        <v>202</v>
      </c>
    </row>
    <row r="27">
      <c r="A27" s="4" t="inlineStr">
        <is>
          <t>Ending balance</t>
        </is>
      </c>
      <c r="B27" s="5" t="n">
        <v>39056</v>
      </c>
      <c r="C27" s="5" t="n">
        <v>36920</v>
      </c>
      <c r="D27" s="5" t="n">
        <v>39056</v>
      </c>
      <c r="E27" s="5" t="n">
        <v>36920</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Increase (Decrease) in Shareholders' Investment</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135</v>
      </c>
      <c r="C30" s="5" t="n">
        <v>-8071</v>
      </c>
      <c r="D30" s="5" t="n">
        <v>-7839</v>
      </c>
      <c r="E30" s="5" t="n">
        <v>-8051</v>
      </c>
    </row>
    <row r="31">
      <c r="A31" s="4" t="inlineStr">
        <is>
          <t>Other comprehensive income (loss)</t>
        </is>
      </c>
      <c r="B31" s="5" t="n">
        <v>331</v>
      </c>
      <c r="C31" s="5" t="n">
        <v>-409</v>
      </c>
      <c r="D31" s="5" t="n">
        <v>35</v>
      </c>
      <c r="E31" s="5" t="n">
        <v>-429</v>
      </c>
    </row>
    <row r="32">
      <c r="A32" s="4" t="inlineStr">
        <is>
          <t>Ending balance</t>
        </is>
      </c>
      <c r="B32" s="5" t="n">
        <v>-7804</v>
      </c>
      <c r="C32" s="5" t="n">
        <v>-8480</v>
      </c>
      <c r="D32" s="5" t="n">
        <v>-7804</v>
      </c>
      <c r="E32" s="5" t="n">
        <v>-8480</v>
      </c>
    </row>
    <row r="33">
      <c r="A33" s="4" t="inlineStr">
        <is>
          <t>Noncontrolling Interests in Subsidiaries</t>
        </is>
      </c>
      <c r="B33" s="4" t="inlineStr">
        <is>
          <t xml:space="preserve"> </t>
        </is>
      </c>
      <c r="C33" s="4" t="inlineStr">
        <is>
          <t xml:space="preserve"> </t>
        </is>
      </c>
      <c r="D33" s="4" t="inlineStr">
        <is>
          <t xml:space="preserve"> </t>
        </is>
      </c>
      <c r="E33" s="4" t="inlineStr">
        <is>
          <t xml:space="preserve"> </t>
        </is>
      </c>
    </row>
    <row r="34">
      <c r="A34" s="3" t="inlineStr">
        <is>
          <t>Increase (Decrease) in Shareholders' Investment</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42</v>
      </c>
      <c r="C35" s="5" t="n">
        <v>230</v>
      </c>
      <c r="D35" s="5" t="n">
        <v>224</v>
      </c>
      <c r="E35" s="5" t="n">
        <v>219</v>
      </c>
    </row>
    <row r="36">
      <c r="A36" s="4" t="inlineStr">
        <is>
          <t>Noncontrolling Interests’ share of income, business combinations, net of distributions and share repurchases</t>
        </is>
      </c>
      <c r="B36" s="5" t="n">
        <v>-10</v>
      </c>
      <c r="C36" s="5" t="n">
        <v>-17</v>
      </c>
      <c r="D36" s="5" t="n">
        <v>8</v>
      </c>
      <c r="E36" s="5" t="n">
        <v>-6</v>
      </c>
    </row>
    <row r="37">
      <c r="A37" s="4" t="inlineStr">
        <is>
          <t>Ending balance</t>
        </is>
      </c>
      <c r="B37" s="6" t="n">
        <v>232</v>
      </c>
      <c r="C37" s="6" t="n">
        <v>213</v>
      </c>
      <c r="D37" s="6" t="n">
        <v>232</v>
      </c>
      <c r="E37" s="6" t="n">
        <v>2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Investment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hareholders' Investment</t>
        </is>
      </c>
      <c r="B3" s="4" t="inlineStr">
        <is>
          <t xml:space="preserve"> </t>
        </is>
      </c>
      <c r="C3" s="4" t="inlineStr">
        <is>
          <t xml:space="preserve"> </t>
        </is>
      </c>
      <c r="D3" s="4" t="inlineStr">
        <is>
          <t xml:space="preserve"> </t>
        </is>
      </c>
      <c r="E3" s="4" t="inlineStr">
        <is>
          <t xml:space="preserve"> </t>
        </is>
      </c>
    </row>
    <row r="4">
      <c r="A4" s="4" t="inlineStr">
        <is>
          <t>Beginning balance, treasury stock, common (in shares)</t>
        </is>
      </c>
      <c r="B4" s="4" t="inlineStr">
        <is>
          <t xml:space="preserve"> </t>
        </is>
      </c>
      <c r="C4" s="4" t="inlineStr">
        <is>
          <t xml:space="preserve"> </t>
        </is>
      </c>
      <c r="D4" s="5" t="n">
        <v>253807494</v>
      </c>
      <c r="E4" s="4" t="inlineStr">
        <is>
          <t xml:space="preserve"> </t>
        </is>
      </c>
    </row>
    <row r="5">
      <c r="A5" s="4" t="inlineStr">
        <is>
          <t>Cash dividends declared on common shares (in dollars per share)</t>
        </is>
      </c>
      <c r="B5" s="7" t="n">
        <v>0.55</v>
      </c>
      <c r="C5" s="7" t="n">
        <v>0.51</v>
      </c>
      <c r="D5" s="7" t="n">
        <v>1.65</v>
      </c>
      <c r="E5" s="7" t="n">
        <v>1.53</v>
      </c>
    </row>
    <row r="6">
      <c r="A6" s="4" t="inlineStr">
        <is>
          <t>Ending balance, treasury stock, common (in shares)</t>
        </is>
      </c>
      <c r="B6" s="5" t="n">
        <v>256595476</v>
      </c>
      <c r="C6" s="4" t="inlineStr">
        <is>
          <t xml:space="preserve"> </t>
        </is>
      </c>
      <c r="D6" s="5" t="n">
        <v>256595476</v>
      </c>
      <c r="E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row>
    <row r="8">
      <c r="A8" s="3" t="inlineStr">
        <is>
          <t>Increase (Decrease) in Shareholders' Investment</t>
        </is>
      </c>
      <c r="B8" s="4" t="inlineStr">
        <is>
          <t xml:space="preserve"> </t>
        </is>
      </c>
      <c r="C8" s="4" t="inlineStr">
        <is>
          <t xml:space="preserve"> </t>
        </is>
      </c>
      <c r="D8" s="4" t="inlineStr">
        <is>
          <t xml:space="preserve"> </t>
        </is>
      </c>
      <c r="E8" s="4" t="inlineStr">
        <is>
          <t xml:space="preserve"> </t>
        </is>
      </c>
    </row>
    <row r="9">
      <c r="A9" s="4" t="inlineStr">
        <is>
          <t>Beginning balance (in shares)</t>
        </is>
      </c>
      <c r="B9" s="5" t="n">
        <v>1990029292</v>
      </c>
      <c r="C9" s="5" t="n">
        <v>1987181491</v>
      </c>
      <c r="D9" s="5" t="n">
        <v>1987883852</v>
      </c>
      <c r="E9" s="5" t="n">
        <v>1986519278</v>
      </c>
    </row>
    <row r="10">
      <c r="A10" s="4" t="inlineStr">
        <is>
          <t>Issued under incentive stock programs (in shares)</t>
        </is>
      </c>
      <c r="B10" s="5" t="n">
        <v>1022122</v>
      </c>
      <c r="C10" s="5" t="n">
        <v>123663</v>
      </c>
      <c r="D10" s="5" t="n">
        <v>3167562</v>
      </c>
      <c r="E10" s="5" t="n">
        <v>785876</v>
      </c>
    </row>
    <row r="11">
      <c r="A11" s="4" t="inlineStr">
        <is>
          <t>Ending balance (in shares)</t>
        </is>
      </c>
      <c r="B11" s="5" t="n">
        <v>1991051414</v>
      </c>
      <c r="C11" s="5" t="n">
        <v>1987305154</v>
      </c>
      <c r="D11" s="5" t="n">
        <v>1991051414</v>
      </c>
      <c r="E11" s="5" t="n">
        <v>1987305154</v>
      </c>
    </row>
    <row r="12">
      <c r="A12" s="4" t="inlineStr">
        <is>
          <t>Common Shares Held in Treasury</t>
        </is>
      </c>
      <c r="B12" s="4" t="inlineStr">
        <is>
          <t xml:space="preserve"> </t>
        </is>
      </c>
      <c r="C12" s="4" t="inlineStr">
        <is>
          <t xml:space="preserve"> </t>
        </is>
      </c>
      <c r="D12" s="4" t="inlineStr">
        <is>
          <t xml:space="preserve"> </t>
        </is>
      </c>
      <c r="E12" s="4" t="inlineStr">
        <is>
          <t xml:space="preserve"> </t>
        </is>
      </c>
    </row>
    <row r="13">
      <c r="A13" s="3" t="inlineStr">
        <is>
          <t>Increase (Decrease) in Shareholders' Investment</t>
        </is>
      </c>
      <c r="B13" s="4" t="inlineStr">
        <is>
          <t xml:space="preserve"> </t>
        </is>
      </c>
      <c r="C13" s="4" t="inlineStr">
        <is>
          <t xml:space="preserve"> </t>
        </is>
      </c>
      <c r="D13" s="4" t="inlineStr">
        <is>
          <t xml:space="preserve"> </t>
        </is>
      </c>
      <c r="E13" s="4" t="inlineStr">
        <is>
          <t xml:space="preserve"> </t>
        </is>
      </c>
    </row>
    <row r="14">
      <c r="A14" s="4" t="inlineStr">
        <is>
          <t>Beginning balance, treasury stock, common (in shares)</t>
        </is>
      </c>
      <c r="B14" s="5" t="n">
        <v>250131563</v>
      </c>
      <c r="C14" s="5" t="n">
        <v>251823511</v>
      </c>
      <c r="D14" s="5" t="n">
        <v>253807494</v>
      </c>
      <c r="E14" s="5" t="n">
        <v>248724257</v>
      </c>
    </row>
    <row r="15">
      <c r="A15" s="4" t="inlineStr">
        <is>
          <t>Issued under incentive stock programs (in shares)</t>
        </is>
      </c>
      <c r="B15" s="5" t="n">
        <v>545287</v>
      </c>
      <c r="C15" s="5" t="n">
        <v>579159</v>
      </c>
      <c r="D15" s="5" t="n">
        <v>4410852</v>
      </c>
      <c r="E15" s="5" t="n">
        <v>4669629</v>
      </c>
    </row>
    <row r="16">
      <c r="A16" s="4" t="inlineStr">
        <is>
          <t>Purchased (in shares)</t>
        </is>
      </c>
      <c r="B16" s="5" t="n">
        <v>7009200</v>
      </c>
      <c r="C16" s="5" t="n">
        <v>2266</v>
      </c>
      <c r="D16" s="5" t="n">
        <v>7198834</v>
      </c>
      <c r="E16" s="5" t="n">
        <v>7191990</v>
      </c>
    </row>
    <row r="17">
      <c r="A17" s="4" t="inlineStr">
        <is>
          <t>Ending balance, treasury stock, common (in shares)</t>
        </is>
      </c>
      <c r="B17" s="5" t="n">
        <v>256595476</v>
      </c>
      <c r="C17" s="5" t="n">
        <v>251246618</v>
      </c>
      <c r="D17" s="5" t="n">
        <v>256595476</v>
      </c>
      <c r="E17" s="5" t="n">
        <v>2512466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4</t>
        </is>
      </c>
      <c r="C2" s="2" t="inlineStr">
        <is>
          <t>Sep. 30, 2023</t>
        </is>
      </c>
    </row>
    <row r="3">
      <c r="A3" s="3" t="inlineStr">
        <is>
          <t>Cash Flow From (Used in) Operating Activities:</t>
        </is>
      </c>
      <c r="B3" s="4" t="inlineStr">
        <is>
          <t xml:space="preserve"> </t>
        </is>
      </c>
      <c r="C3" s="4" t="inlineStr">
        <is>
          <t xml:space="preserve"> </t>
        </is>
      </c>
    </row>
    <row r="4">
      <c r="A4" s="4" t="inlineStr">
        <is>
          <t>Net earnings</t>
        </is>
      </c>
      <c r="B4" s="6" t="n">
        <v>4173</v>
      </c>
      <c r="C4" s="6" t="n">
        <v>4129</v>
      </c>
    </row>
    <row r="5">
      <c r="A5" s="3" t="inlineStr">
        <is>
          <t>Adjustments to reconcile net earnings to net cash from operating activities —</t>
        </is>
      </c>
      <c r="B5" s="4" t="inlineStr">
        <is>
          <t xml:space="preserve"> </t>
        </is>
      </c>
      <c r="C5" s="4" t="inlineStr">
        <is>
          <t xml:space="preserve"> </t>
        </is>
      </c>
    </row>
    <row r="6">
      <c r="A6" s="4" t="inlineStr">
        <is>
          <t>Depreciation</t>
        </is>
      </c>
      <c r="B6" s="5" t="n">
        <v>998</v>
      </c>
      <c r="C6" s="5" t="n">
        <v>945</v>
      </c>
    </row>
    <row r="7">
      <c r="A7" s="4" t="inlineStr">
        <is>
          <t>Amortization of intangible assets</t>
        </is>
      </c>
      <c r="B7" s="5" t="n">
        <v>1413</v>
      </c>
      <c r="C7" s="5" t="n">
        <v>1485</v>
      </c>
    </row>
    <row r="8">
      <c r="A8" s="4" t="inlineStr">
        <is>
          <t>Share-based compensation</t>
        </is>
      </c>
      <c r="B8" s="5" t="n">
        <v>562</v>
      </c>
      <c r="C8" s="5" t="n">
        <v>530</v>
      </c>
    </row>
    <row r="9">
      <c r="A9" s="4" t="inlineStr">
        <is>
          <t>Trade receivables</t>
        </is>
      </c>
      <c r="B9" s="5" t="n">
        <v>-533</v>
      </c>
      <c r="C9" s="5" t="n">
        <v>-424</v>
      </c>
    </row>
    <row r="10">
      <c r="A10" s="4" t="inlineStr">
        <is>
          <t>Inventories</t>
        </is>
      </c>
      <c r="B10" s="5" t="n">
        <v>-293</v>
      </c>
      <c r="C10" s="5" t="n">
        <v>-527</v>
      </c>
    </row>
    <row r="11">
      <c r="A11" s="4" t="inlineStr">
        <is>
          <t>Other, net</t>
        </is>
      </c>
      <c r="B11" s="5" t="n">
        <v>-630</v>
      </c>
      <c r="C11" s="5" t="n">
        <v>-1915</v>
      </c>
    </row>
    <row r="12">
      <c r="A12" s="4" t="inlineStr">
        <is>
          <t>Net Cash From Operating Activities</t>
        </is>
      </c>
      <c r="B12" s="5" t="n">
        <v>5690</v>
      </c>
      <c r="C12" s="5" t="n">
        <v>4223</v>
      </c>
    </row>
    <row r="13">
      <c r="A13" s="3" t="inlineStr">
        <is>
          <t>Cash Flow From (Used in) Investing Activities:</t>
        </is>
      </c>
      <c r="B13" s="4" t="inlineStr">
        <is>
          <t xml:space="preserve"> </t>
        </is>
      </c>
      <c r="C13" s="4" t="inlineStr">
        <is>
          <t xml:space="preserve"> </t>
        </is>
      </c>
    </row>
    <row r="14">
      <c r="A14" s="4" t="inlineStr">
        <is>
          <t>Acquisitions of property and equipment</t>
        </is>
      </c>
      <c r="B14" s="5" t="n">
        <v>-1487</v>
      </c>
      <c r="C14" s="5" t="n">
        <v>-1447</v>
      </c>
    </row>
    <row r="15">
      <c r="A15" s="4" t="inlineStr">
        <is>
          <t>Acquisitions of businesses and technologies, net of cash acquired</t>
        </is>
      </c>
      <c r="B15" s="5" t="n">
        <v>0</v>
      </c>
      <c r="C15" s="5" t="n">
        <v>-877</v>
      </c>
    </row>
    <row r="16">
      <c r="A16" s="4" t="inlineStr">
        <is>
          <t>Proceeds from business dispositions</t>
        </is>
      </c>
      <c r="B16" s="5" t="n">
        <v>1</v>
      </c>
      <c r="C16" s="5" t="n">
        <v>40</v>
      </c>
    </row>
    <row r="17">
      <c r="A17" s="4" t="inlineStr">
        <is>
          <t>Sales (purchases) of other investment securities, net</t>
        </is>
      </c>
      <c r="B17" s="5" t="n">
        <v>9</v>
      </c>
      <c r="C17" s="5" t="n">
        <v>-45</v>
      </c>
    </row>
    <row r="18">
      <c r="A18" s="4" t="inlineStr">
        <is>
          <t>Other</t>
        </is>
      </c>
      <c r="B18" s="5" t="n">
        <v>5</v>
      </c>
      <c r="C18" s="5" t="n">
        <v>20</v>
      </c>
    </row>
    <row r="19">
      <c r="A19" s="4" t="inlineStr">
        <is>
          <t>Net Cash From (Used in) Investing Activities</t>
        </is>
      </c>
      <c r="B19" s="5" t="n">
        <v>-1472</v>
      </c>
      <c r="C19" s="5" t="n">
        <v>-2309</v>
      </c>
    </row>
    <row r="20">
      <c r="A20" s="3" t="inlineStr">
        <is>
          <t>Cash Flow From (Used in) Financing Activities:</t>
        </is>
      </c>
      <c r="B20" s="4" t="inlineStr">
        <is>
          <t xml:space="preserve"> </t>
        </is>
      </c>
      <c r="C20" s="4" t="inlineStr">
        <is>
          <t xml:space="preserve"> </t>
        </is>
      </c>
    </row>
    <row r="21">
      <c r="A21" s="4" t="inlineStr">
        <is>
          <t>Net borrowings (repayments) of short-term debt and other</t>
        </is>
      </c>
      <c r="B21" s="5" t="n">
        <v>-126</v>
      </c>
      <c r="C21" s="5" t="n">
        <v>-90</v>
      </c>
    </row>
    <row r="22">
      <c r="A22" s="4" t="inlineStr">
        <is>
          <t>Proceeds from issuance of long-term debt</t>
        </is>
      </c>
      <c r="B22" s="5" t="n">
        <v>222</v>
      </c>
      <c r="C22" s="5" t="n">
        <v>1</v>
      </c>
    </row>
    <row r="23">
      <c r="A23" s="4" t="inlineStr">
        <is>
          <t>Repayments of long-term debt</t>
        </is>
      </c>
      <c r="B23" s="5" t="n">
        <v>-20</v>
      </c>
      <c r="C23" s="5" t="n">
        <v>-1447</v>
      </c>
    </row>
    <row r="24">
      <c r="A24" s="4" t="inlineStr">
        <is>
          <t>Purchases of common shares</t>
        </is>
      </c>
      <c r="B24" s="5" t="n">
        <v>-980</v>
      </c>
      <c r="C24" s="5" t="n">
        <v>-968</v>
      </c>
    </row>
    <row r="25">
      <c r="A25" s="4" t="inlineStr">
        <is>
          <t>Proceeds from stock options exercised</t>
        </is>
      </c>
      <c r="B25" s="5" t="n">
        <v>239</v>
      </c>
      <c r="C25" s="5" t="n">
        <v>133</v>
      </c>
    </row>
    <row r="26">
      <c r="A26" s="4" t="inlineStr">
        <is>
          <t>Dividends paid</t>
        </is>
      </c>
      <c r="B26" s="5" t="n">
        <v>-2878</v>
      </c>
      <c r="C26" s="5" t="n">
        <v>-2668</v>
      </c>
    </row>
    <row r="27">
      <c r="A27" s="4" t="inlineStr">
        <is>
          <t>Net Cash From (Used in) Financing Activities</t>
        </is>
      </c>
      <c r="B27" s="5" t="n">
        <v>-3543</v>
      </c>
      <c r="C27" s="5" t="n">
        <v>-5039</v>
      </c>
    </row>
    <row r="28">
      <c r="A28" s="4" t="inlineStr">
        <is>
          <t>Effect of exchange rate changes on cash and cash equivalents</t>
        </is>
      </c>
      <c r="B28" s="5" t="n">
        <v>-13</v>
      </c>
      <c r="C28" s="5" t="n">
        <v>-48</v>
      </c>
    </row>
    <row r="29">
      <c r="A29" s="4" t="inlineStr">
        <is>
          <t>Net Increase (Decrease) in Cash and Cash Equivalents</t>
        </is>
      </c>
      <c r="B29" s="5" t="n">
        <v>662</v>
      </c>
      <c r="C29" s="5" t="n">
        <v>-3173</v>
      </c>
    </row>
    <row r="30">
      <c r="A30" s="4" t="inlineStr">
        <is>
          <t>Cash and Cash Equivalents, Beginning of Year</t>
        </is>
      </c>
      <c r="B30" s="5" t="n">
        <v>6896</v>
      </c>
      <c r="C30" s="5" t="n">
        <v>9882</v>
      </c>
    </row>
    <row r="31">
      <c r="A31" s="4" t="inlineStr">
        <is>
          <t>Cash and Cash Equivalents, End of Period</t>
        </is>
      </c>
      <c r="B31" s="6" t="n">
        <v>7558</v>
      </c>
      <c r="C31" s="6" t="n">
        <v>67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13:42Z</dcterms:created>
  <dcterms:modified xmlns:dcterms="http://purl.org/dc/terms/" xmlns:xsi="http://www.w3.org/2001/XMLSchema-instance" xsi:type="dcterms:W3CDTF">2024-10-31T21:13:42Z</dcterms:modified>
</cp:coreProperties>
</file>